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sheetId="7" r:id="rId7"/>
    <s:sheet name="Summary of Significant Accounti" sheetId="8" r:id="rId8"/>
    <s:sheet name="Restricted Cash" sheetId="9" r:id="rId9"/>
    <s:sheet name="Deferred Costs" sheetId="10" r:id="rId10"/>
    <s:sheet name="Property and Equipment" sheetId="11" r:id="rId11"/>
    <s:sheet name="Note Payable and Warrants" sheetId="12" r:id="rId12"/>
    <s:sheet name="Derivative Liability" sheetId="13" r:id="rId13"/>
    <s:sheet name="Amounts Due to Related Party" sheetId="14" r:id="rId14"/>
    <s:sheet name="Discontinued Operations" sheetId="15" r:id="rId15"/>
    <s:sheet name="Income Taxes" sheetId="16" r:id="rId16"/>
    <s:sheet name="Common Stock" sheetId="17" r:id="rId17"/>
    <s:sheet name="Stock Based Compensation" sheetId="18" r:id="rId18"/>
    <s:sheet name="Segment Information" sheetId="19" r:id="rId19"/>
    <s:sheet name="Summary of Significant Accoun20" sheetId="20" r:id="rId20"/>
    <s:sheet name="Restricted Cash (Tables)" sheetId="21" r:id="rId21"/>
    <s:sheet name="Property and Equipment (Tables)" sheetId="22" r:id="rId22"/>
    <s:sheet name="Amounts Due to Related Party (T" sheetId="23" r:id="rId23"/>
    <s:sheet name="Segment Information (Tables)" sheetId="24" r:id="rId24"/>
    <s:sheet name="The Company (Details)" sheetId="25" r:id="rId25"/>
    <s:sheet name="Summary of Significant Accoun26" sheetId="26" r:id="rId26"/>
    <s:sheet name="Restricted Cash (Details)" sheetId="27" r:id="rId27"/>
    <s:sheet name="Property and Equipment (Details" sheetId="28" r:id="rId28"/>
    <s:sheet name="Property and Equipment (Detai29" sheetId="29" r:id="rId29"/>
    <s:sheet name="Note Payable and Warrants (Deta" sheetId="30" r:id="rId30"/>
    <s:sheet name="Derivative Liability (Details)" sheetId="31" r:id="rId31"/>
    <s:sheet name="Amounts Due to Related Party (D" sheetId="32" r:id="rId32"/>
    <s:sheet name="Amounts Due to Related Party 33" sheetId="33" r:id="rId33"/>
    <s:sheet name="Discontinued Operations (Detail" sheetId="34" r:id="rId34"/>
    <s:sheet name="Common Stock (Details)" sheetId="35" r:id="rId35"/>
    <s:sheet name="Stock Based Compensation (Detai" sheetId="36" r:id="rId36"/>
    <s:sheet name="Segment Information (Details)" sheetId="37" r:id="rId37"/>
    <s:sheet name="Segment Information (Details1)" sheetId="38" r:id="rId38"/>
    <s:sheet name="Segment Information (Details Te" sheetId="39" r:id="rId39"/>
  </s:sheets>
  <s:definedNames/>
  <s:calcPr calcId="124519" calcMode="auto" fullCalcOnLoad="1"/>
</s:workbook>
</file>

<file path=xl/sharedStrings.xml><?xml version="1.0" encoding="utf-8"?>
<sst xmlns="http://schemas.openxmlformats.org/spreadsheetml/2006/main" uniqueCount="353">
  <si>
    <t>Document and Entity Information - shares</t>
  </si>
  <si>
    <t>9 Months Ended</t>
  </si>
  <si>
    <t>Jun. 30, 2016</t>
  </si>
  <si>
    <t>Aug. 15, 2016</t>
  </si>
  <si>
    <t>Document and Entity Information [Abstract]</t>
  </si>
  <si>
    <t>Entity Registrant Name</t>
  </si>
  <si>
    <t>OMINTO, INC.</t>
  </si>
  <si>
    <t>Entity Central Index Key</t>
  </si>
  <si>
    <t>Amendment Flag</t>
  </si>
  <si>
    <t>false</t>
  </si>
  <si>
    <t>Trading Symbol</t>
  </si>
  <si>
    <t>omnt</t>
  </si>
  <si>
    <t>Current Fiscal Year End Date</t>
  </si>
  <si>
    <t>--09-30</t>
  </si>
  <si>
    <t>Document Type</t>
  </si>
  <si>
    <t>10-Q</t>
  </si>
  <si>
    <t>Document Period End Date</t>
  </si>
  <si>
    <t>Jun. 30,
		2016</t>
  </si>
  <si>
    <t>Document Fiscal Year Focus</t>
  </si>
  <si>
    <t>Document Fiscal Period Focus</t>
  </si>
  <si>
    <t>Q3</t>
  </si>
  <si>
    <t>Entity Filer Category</t>
  </si>
  <si>
    <t>Smaller Reporting Company</t>
  </si>
  <si>
    <t>Entity Common Stock Shares Outstanding</t>
  </si>
  <si>
    <t>Condensed Consolidated Balance Sheets - USD ($)</t>
  </si>
  <si>
    <t>Sep. 30, 2015</t>
  </si>
  <si>
    <t>CURRENT ASSETS:</t>
  </si>
  <si>
    <t>Cash</t>
  </si>
  <si>
    <t>Restricted cash</t>
  </si>
  <si>
    <t>Other receivables and prepaid expenses</t>
  </si>
  <si>
    <t>Deferred costs</t>
  </si>
  <si>
    <t>Total Current Assets</t>
  </si>
  <si>
    <t>Property and Equipment, net</t>
  </si>
  <si>
    <t>Other Assets</t>
  </si>
  <si>
    <t xml:space="preserve"> </t>
  </si>
  <si>
    <t>TOTAL ASSETS</t>
  </si>
  <si>
    <t>CURRENT LIABILITIES:</t>
  </si>
  <si>
    <t>Accounts payable</t>
  </si>
  <si>
    <t>Business associates payable</t>
  </si>
  <si>
    <t>Customer deposits</t>
  </si>
  <si>
    <t>Other payables and accrued liabilities</t>
  </si>
  <si>
    <t>Warrant liability</t>
  </si>
  <si>
    <t>Note payable</t>
  </si>
  <si>
    <t>Deposit for Subscription</t>
  </si>
  <si>
    <t>Amounts due to related party</t>
  </si>
  <si>
    <t>Deferred revenue subscriptions</t>
  </si>
  <si>
    <t>Deferred advertising revenue</t>
  </si>
  <si>
    <t>Liability of discontinued operations</t>
  </si>
  <si>
    <t>Total current liabilities</t>
  </si>
  <si>
    <t>TOTAL LIABILITIES</t>
  </si>
  <si>
    <t>COMMITMENTS AND CONTINGENCIES</t>
  </si>
  <si>
    <t>STOCKHOLDERS' (DEFICIT):</t>
  </si>
  <si>
    <t>Preferred stock 25,000,000 shares authorized $.01 par value; 185,000 shares issued and outstanding</t>
  </si>
  <si>
    <t>Common stock $.001 par value; 14,000,000 shares authorized; 12.2 million and 11.0 million shares issued and outstanding, respectively.</t>
  </si>
  <si>
    <t>Additional paid-in capital</t>
  </si>
  <si>
    <t>Accumulated other comprehensive income (loss)</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5</t>
  </si>
  <si>
    <t>Revenue</t>
  </si>
  <si>
    <t>Business license fees</t>
  </si>
  <si>
    <t>Membership subscription fees/commission income</t>
  </si>
  <si>
    <t>Advertising and marketing programs</t>
  </si>
  <si>
    <t>Other</t>
  </si>
  <si>
    <t>Cost of Revenue</t>
  </si>
  <si>
    <t>Gross Margin</t>
  </si>
  <si>
    <t>Selling general and administrative expense</t>
  </si>
  <si>
    <t>Loss from Operations</t>
  </si>
  <si>
    <t>Other Income (Expenses)</t>
  </si>
  <si>
    <t>Change in FV of Warrant</t>
  </si>
  <si>
    <t>Interest expense</t>
  </si>
  <si>
    <t>Loss Before Income Taxes</t>
  </si>
  <si>
    <t>Income taxes</t>
  </si>
  <si>
    <t>Loss from continuing operations</t>
  </si>
  <si>
    <t>Income (loss) from discontinued operations</t>
  </si>
  <si>
    <t>Net (loss)</t>
  </si>
  <si>
    <t>Basic and Diluted</t>
  </si>
  <si>
    <t>- continuing operations</t>
  </si>
  <si>
    <t>- discontinued operations</t>
  </si>
  <si>
    <t>Weighted average common shares outstanding Basic and Diluted</t>
  </si>
  <si>
    <t>Condensed Consolidated Statements of Comprehensive Loss (Unaudited) - USD ($)</t>
  </si>
  <si>
    <t>Income Statement [Abstract]</t>
  </si>
  <si>
    <t>Net Loss</t>
  </si>
  <si>
    <t>Foreign currency translation gain (loss)</t>
  </si>
  <si>
    <t>Comprehensive loss</t>
  </si>
  <si>
    <t>Condensed Consolidated Statements of Cash Flows (Unaudited) - USD ($)</t>
  </si>
  <si>
    <t>CASH FLOW FROM OPERATING ACTIVITIES:</t>
  </si>
  <si>
    <t>Adjustments to reconcile net loss to net cash flows from operating activities:</t>
  </si>
  <si>
    <t>Depreciation and amortization</t>
  </si>
  <si>
    <t>Stock-based compensation</t>
  </si>
  <si>
    <t>Change in fair value of derivative liability</t>
  </si>
  <si>
    <t>Gain on sale of land</t>
  </si>
  <si>
    <t>Changes in operating assets and liabilities:</t>
  </si>
  <si>
    <t>Other assets</t>
  </si>
  <si>
    <t>Accounts Payable</t>
  </si>
  <si>
    <t>Amounts payable to Business Associates</t>
  </si>
  <si>
    <t>Customer Rebates</t>
  </si>
  <si>
    <t>Amounts due to related parties</t>
  </si>
  <si>
    <t>Deferred subscription fee revenue</t>
  </si>
  <si>
    <t>NET CASH FLOWS FROM CONTINUING OPERATIONS</t>
  </si>
  <si>
    <t>Net change in assets and liabilities of discontinued operations</t>
  </si>
  <si>
    <t>Net cash flows from discontinued operations</t>
  </si>
  <si>
    <t>NET CASH FLOWS FROM OPERATING ACTIVITIES</t>
  </si>
  <si>
    <t>CASH FLOWS FROM INVESTING ACTIVITIES:</t>
  </si>
  <si>
    <t>Purchase of equipment and software</t>
  </si>
  <si>
    <t>Proceeds from sale of land</t>
  </si>
  <si>
    <t>NET CASH FLOWS FROM INVESTING ACTIVITIES:</t>
  </si>
  <si>
    <t>CASH FLOWS FROM FINANCING ACTIVITIES:</t>
  </si>
  <si>
    <t>Proceeds from subscription payable</t>
  </si>
  <si>
    <t>Repayment of note payable - related party</t>
  </si>
  <si>
    <t>Repayment of note payable</t>
  </si>
  <si>
    <t>Proceeds from common stock issuances</t>
  </si>
  <si>
    <t>Proceeds from exercise of warrant</t>
  </si>
  <si>
    <t>Proceeds from convertible loan</t>
  </si>
  <si>
    <t>NET CASH FLOWS FROM FINANCING ACTIVITIES</t>
  </si>
  <si>
    <t>Effect of exchange rate changes</t>
  </si>
  <si>
    <t>NET CHANGE IN CASH AND CASH EQUIVALENTS</t>
  </si>
  <si>
    <t>CASH AND CASH EQUIVALENTS, BEGINNING OF PERIOD</t>
  </si>
  <si>
    <t>CASH AND CASH EQUIVALENTS, END OF PERIOD</t>
  </si>
  <si>
    <t>Supplemental cash flow information:</t>
  </si>
  <si>
    <t>Cash paid for interest</t>
  </si>
  <si>
    <t>Cash paid for income taxes</t>
  </si>
  <si>
    <t>Non cash investing and financing activities:</t>
  </si>
  <si>
    <t>Conversion of convertible notes to common stock</t>
  </si>
  <si>
    <t>Reclass of derivative liability of warrants to stockholders' equity</t>
  </si>
  <si>
    <t>Stock issued in lieu of salaries</t>
  </si>
  <si>
    <t>The Company</t>
  </si>
  <si>
    <t>The Company [Abstract]</t>
  </si>
  <si>
    <t>1. The Company On June 26, 2015, the Company changed its name to Ominto, Inc. (“Ominto,” the “Company,” “we,” “our,” or “us”) from DubLi, Inc. We are a global e-commerce company that owns and operates a global online Cash Back (“Cash Back”) shopping website. Our Cash Back shopping platform powers a variety of Cash Back loyalty websites, including the DubLi.com site which we operate for our DubLi Network subsidiary, and our Partner Programs, which are co-branded and white label Cash Back shopping and loyalty websites for third parties (“Partner Programs”). We market VIP membership subscriptions directly to consumers and through Partner Programs and our network marketing subsidiary. The Company is incorporated in the State of Nevada and our principal executive offices are located in Boca Raton, Florida. The Company’s wholly owned operating subsidiaries are: ● Dublicom Limited (“DUBLICOM”), a Cyprus limited company, which operates the DubLi.com Cash Back shopping website, and previously operated online auctions that were discontinued as of March 28, 2013; ● DubLi Network Limited (“DubLi Network”), a British Virgin Islands limited company, which operates our global network of Business Associates; ● DubLi Properties, LLC, a Delaware limited liability company, which holds certain rights to real estate in the Cayman Islands; ● DubLi India Private Limited, a Haryana, India company, which operates DubLi Network’s global network of Business Associates in India; and ● Ominto India, a New Dehli, India company, which operates Ominto’s Cash Back shopping websites in India. Our e-commerce Cash Back transactions throughout the world are conducted primarily through DubLi.com’s shopping websites. In May 2016, we replaced our previous 13 DubLi.com country malls with our new Ominto.com platform which also offers Cash Back shopping through one global website available in eight languages. We have a large network of independent Business Associates (“BAs”) that sell our VIP membership for our e-commerce Cash Back website. Ominto and our DubLi Network subsidiary currently serve customers in more than 100 countries in local language and currency. Our global Cash Back website offers links to thousands of third party global, online merchants and travel booking sites as well as coupons, discounts and vouchers. Mr. Michael Hansen, CEO and a director of the Company, has a direct ownership of approximately 2.8 million shares of our common stock, par value $0.001 per share (the “Common Stock”) and 185,000 shares of our super voting preferred stock, par value $0.01 per share (the “Super Voting Preferred Stock”) as of June 30, 2016. Each share of our Super Voting Preferred votes as 40 shares of common stock. As a result, Mr. Hansen had the power to cast approximately 56% of the votes that could be cast by our stockholders as of June 30, 2016. Accordingly, he has the power to influence or control the outcome of important corporate decisions or matters submitted to a vote of our stockholders, including, but not limited to, increasing the authorized capital stock of the Company, the dissolution or merger of the
Company, sale of all of the Company’s assets or
changing the size and composition of the board of directors. Reverse Stock Split On August 15, 2015, our board and a stockholder holding a majority of the stockholder votes approved a reverse stock split of Common Stock at a ratio of 1-for-20 to 1-for-100 with the board of directors having discretion to set the ratio. On November 1, 2015, the board of directors approved a reverse stock split of our common stock at a ratio of 1-for-50 (the “Reverse Split”). We effectuated the Reverse Split on November 4, 2015, and our shares of common stock began trading on a post-Reverse Split basis on November 6, 2015. The par value of our Common Stock and Super Voting Preferred Stock was not adjusted as a result of the Reverse Split. All issued and outstanding Common Stock, options for Common Stock, restricted stock awards, warrants, and convertible debt, and per share amounts have been retroactively adjusted to reflect this Reverse Split for all periods presented. The voting and conversion rights of the Super Voting Preferred have been retroactively adjusted to reflect the Reverse Split for all periods presented. Liquidity We have incurred substantial losses from inception through June 30, 2016. We experienced negative net cash flows from our operating activities of approximately $5.9 million and $2.5 million for the nine (9) months ended June 30, 2016 and 2015, respectively. We will require additional financing to meet our working capital and capital expenditures requirements. We can provide no assurance that such additional financing will be available in an amount or on terms acceptable to us. If we are unable to obtain additional funds when they are needed or if such funds cannot be obtained on terms acceptable to us, we will be unable to execute our business plan and fund operations, which could have a material, adverse effect on our business, financial condition and results of operations. Our financial statements for the fiscal year ended September 30, 2015 were prepared assuming that we will continue as a going concern. We have incurred losses since our inception. We do not have sufficient cash to fund normal operations for the next twelve months without deferring payment on certain current liabilities and raising additional funds. For the nine (9) months ended June 30, 2016 we incurred a loss from continuing operations of approximately $6.9 million and we had negative cash flows from continuing operations of $5.9 million. We had an accumulated deficit for the period from our inception through June 30, 2016 of approximately $56.3 million. As a result, we had a working capital deficit of approximately $10.3 million as of June 30,
2016. These factors raise substantial doubt about our ability to
continue as a going concern. Our financial statements do not include any adjustments that might result from the outcome of this uncertainty. The Company’s ability to continue as a going concern is dependent on our ability to raise capital to fund our future operations and working capital requirements and our ability to profitably execute our business plan. Our plans for the long-term return to and continuation as a going concern include financing our future operations through sale of our common stock and/or debt and the eventual profitable operation of our business.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 We continue to update our product offerings, which places additional demands on future cash flows and may decrease liquidity. Our future liquidity and capital requirements will depend on numerous factors including market acceptance of our future products, revenues generated from our operations, the impact of competitive product offerings, and whether we are successful in acquiring additional customers on a large scale basis through Partner Program clients. We also intend to increase our efforts to attract BAs which we expect will improve sales of our e-commerce product. These efforts will place additional demands on our cash flows and liquidity. We cannot offer any assurance that we will be successful in generating revenues from operations, adequately dealing with competitive pressures, acquiring complementary products, technologies, or businesses, or increasing our marketing efforts. Because of constraints on our sources of capital and our liquidity needs, we have continued to borrow from Michael Hansen, the Company’s founder, a director, and the Company’s current Chief Executive Officer, to fund our operations. As of June 30, 2016, we owe Mr. Hansen a total of approximately $246,000 in advances to us. Beginning in January 2016, we implemented a series of changes to streamline our organization and reduce monthly operating expenses. Our efforts focused on reducing staffing costs, transferring certain functions to lower cost locations, consolidating our operations to fewer locations, and reducing our efforts on activities not related to our core operations. These changes were designed to conserve our resources and allow for continued investment in the completion and launch of our new Ominto.com and its related DubLi.com technology platform. The new platform launched in May 2016. As of the date of this filing it is still too early to tell if the platform will lead to the revenue growth the Company anticipates.</t>
  </si>
  <si>
    <t>Summary of Significant Accounting Policies</t>
  </si>
  <si>
    <t>Summary of Significant Accounting Policies [Abstract]</t>
  </si>
  <si>
    <t>2. Summary of Significant Accounting Policies Basis of Presentation and Consolidation The accompanying interim condensed consolidated financial statements are unaudited. These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ing September 30, 2016.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financial statements pursuant to SEC rules and regulations, although we believe that the disclosures made herein are adequate to make the information not misleading. These condensed consolidated financial statements should be read in conjunction with the consolidated financial statements and notes thereto included in our Annual Report on Form 10-K for the fiscal year ended September 30, 2015. The condensed consolidated financial statements include the accounts of Ominto, Inc. and its subsidiaries. All significant intercompany transactions have been eliminated in consolidation. Use of Estimates The preparation of these condensed consolidated financial statements, in conformity with US GAAP requires us to make estimates and assumptions that affected the reported
amounts of assets and liabilities, revenue and expenses, and the related disclosure of contingent assets and liabilities, at the date of the condensed consolidated financial statements and the reported amounts of revenue and expenses during the reporting period. Actual results may differ from these estimates. Recent Accounting Pronouncements In May 2014, the Financial Accounting Standards Board, (“FASB”), issued Accounting Standards Update No. 2014-09 Revenue from Contracts with Customers (Topic 606) In August 2014, the FASB issued Accounting Standards Update No. 2014-15 Presentation of Financial Statements—Going Concern (Subtopic 205-40) In April 2015, the FASB issued ASU 2015-03, Interest—Imputation of Interest: Simplifying the Presentation of Debt Issuance Costs (“ASU-2015-03”). ASU 2015-03 requires companies to present debt issuance costs as a direct deduction from the carrying value of that debt liability. ASU 2015-03 is effective for fiscal years, and interim periods within those fiscal years, beginning after December 15, 2015. Early adoption is allowed for financial statements that have not been previously issued. Entities would apply the new guidance retrospectively to all prior periods (i.e., the balance sheet for each period is adjusted). The adoption of this standard is not expected to have a material impact on the Company’s financial position, results of operations or cash flows. In February 2016, the FASB issued ASU 2016-02, "Leases (Topic 842)." ASU 2016-02 requires that lessees recognize right-of-use assets and lease liabilities for any lease classified as either a finance or operating lease that is not considered short-term. The accounting applied by lessors is largely consistent from the existing lease standard. ASU 2016-02 is effective for fiscal years, and interim reporting periods within those years, beginning after December 15, 2018. Lessees and lessors will be required to recognize and measure leases at the beginning of the earliest period presented using a modified retrospective approach. We have obligations under lease agreements for facilities, which are classified as operating leases under the existing lease standard. We are still evaluating the impact ASU 2016-02 will have on the consolidated results of operations, financial condition, and cash flows.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consequences and classifications. ASU 2016-09 is effective for fiscal years, and interim periods within those years, beginning after December 15, 2016, and early adoption is permitted. Accordingly, the standard is effective for us on September 1, 2017 and we are currently evaluating the impact that the standard will have on our consolidated financial statements. Foreign Currency Financial statements of foreign subsidiaries operating in other than highly inflationary economies are translated at period-end exchange rates for assets and liabilities and historical exchange rates during the period for income and expense accounts. The resulting translation adjustments are recorded within accumulated other comprehensive income or loss. Financial statements of subsidiaries operating in highly inflationary economies are translated using a combination of current and historical exchange rates and any translation adjustments are included in current earnings. Gains or losses resulting from foreign currency transactions are recorded in operating expense. We have no subsidiaries operating in highly inflationary economies. In accordance with Accounting Standards Codification (“ASC”) 830, Foreign Currency Matters, Cash and Cash Equivalents We consider all highly liquid instruments with original maturities of three (3) months or less at the date of transaction to be cash equivalents. We maintain our cash in bank deposit accounts in the United States, Cyprus, India, and United Arab Emirates, which at times may exceed the federally insured limits in those countries. We have not experienced any losses in such accounts and believe we are not exposed to any significant credit risk on cash and cash equivalents. Restricted Cash We have agreements with organizations that process our credit card transactions. The credit card processors have financial risk of chargebacks associated with the credit card transactions because the processor generally forwards us the cash proceeds soon after each transaction is completed but before the expiration of the time period in which the purchaser may request a refund. Our agreements with the credit card processors allow them to create and maintain a reserve account by retaining a certain portion of the cash generated from the credit card transactions that would otherwise be delivered to us, herein known as “Restricted Cash”. The reserve requirement with each card processor is set at their respective fixed percentage for all transactions to be held for their respective rolling term period from the date of the transaction. Allowance for Doubtful Accounts Receivables are uncollateralized obligations due under normal trade terms, typically requiring payment within 30 days from invoice date. Receivables are stated at the contractual amount billed, net of an allowance for doubtful accounts, if any. Accounts dated over 90 days old are considered past due. We estimate the allowance based on an analysis of specific accounts, taking into consideration the age of past due accounts and an assessment of the debtors’ ability to pay and payment history. Interest income is not recognized on past due accounts. Property and Equipment Property and equipment are recorded at cost. Computers and equipment, computer software, furniture and fixtures are depreciated over their estimated useful life of five (5) years. Leasehold improvements included in furniture and fixtures are amortized on a straight-line basis over the term of the lease. Land is not amortized. The cost of maintenance and repairs of equipment is charged to expense when incurred. When we sell, dispose or retire property and equipment, the related gains or losses are included in operating results. Internal-use Software and Website Development Costs incurred to develop software for internal use are capitalized and amortized over the estimated useful life of the software . Impairment of Long-Lived Assets In accordance with ASC 360, Property, Plant and Equipment - Subsequent Measurement Fair Value of Financial Instruments We adopted ASC 820, Fair Value Measurements and Disclosures The book value of our financial instruments consisting of cash, receivables, deferred costs, accounts payable and accrued liabilities approximate their respective fair values because of the short maturity of these instruments. The three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and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Determining which category an asset or liability falls within the hierarchy requires significant judgment. We evaluate our hierarchy disclosures each quarter. Revenue Recognition We recognize revenues in accordance with ASC 605, Revenue Recognition DubLi Network, a wholly owned subsidiary of the Company, has a global network marketing organization with Business Associate (“BA”) representatives in many countries throughout the world. BAs are responsible for referring new customers and selling the VIP memberships to DubLi Network’s primary product, DubLi.com. Many of these same customers also become BAs themselves. BAs earn commissions on the sales of the products of the customers they have referred directly, and on sales “downline” made by BAs that they also bring into the DubLi Network. DubLi Network also offers various packages to purchase VIP memberships that BAs can use to refer customers and a Partner Program whereby BAs can refer to organizations and corporations who offer the Cash Back shopping website to their own consumer base. Our revenue recognition policies for each of our products and services are as follows: E-commerce and memberships ● Business license fees – Business Associates pay an initial business license fee and Partner Program participants (excluding not-for-profit organizations) pay a setup fee for the marketing and training services provided by us which enables them to begin their sales of DubLi.com’s products and services. The business license fee or partner setup fee is recognized as revenue ratably over twelve (12) months based upon the historical average of the BA’s useful life. Effective March 2014, our BAs were no longer required to pay a monthly fee to maintain their membership status; these monthly fees were recorded as revenue in the respective period for which they were paid. Partner Program participants continue to pay a monthly maintenance fee which is recorded as revenue in the respective period for which it was paid. ● At the end of the fourth quarter of fiscal year 2015, we concluded that we had accumulated a sufficient level of historical data from a large pool of homogenous transactions to allow management to reasonably and objectively determine an estimated unused and expired VIP voucher rate and the pattern of VIP voucher redemptions. Under this method, revenue is recognized and the VIP voucher liability is relieved for unredeemed VIP vouchers in proportion to actual VIP voucher redemptions. We believe this method is appropriate for recognizing revenue on expiration or use, because it better reflects the VIP voucher earnings process. In accordance with Accounting Standards Codification (ASC) Topic 250, “ Accounting Changes and Error Corrections We believe it is appropriate to recognize revenues on this basis in order to more closely match revenue and related costs. We believe that the use of recent historical data is reasonable and appropriate because of the relative stability of the average actual number of VIP membership’s redeemed. ● Commission income – We receive varying percentages in commission income earned from merchants participating on our online shopping platform. These commissions are calculated based upon the agreed rates with the participating merchants on all customer’s transactions processed through our online shopping platform and are recognized on an accrual basis based upon data obtained from the merchant. A percentage of the commission
income is payable, in
the form of Cash Back, to the customer for all purchase transactions. This Cash Back amount due the customer is accrued as a deduction from commission income at the time the commission income is recognized. Commission income owed to the company from merchants is included in other receivables and prepaid expenses. ● Advertising and marketing - Revenues for the respective advertising and marketing programs are recognized at a fixed rate per customer allocated to BAs in accordance with the terms and obligations under the programs or upon expiration based upon the following criteria - (i) when the BA became inactive for twelve (12) months and redemption was deemed remote, (ii) when the BAs accepted an exchange under any replacement program, or (iii) when waivers and releases were obtained from the BA. ● Other Revenue – Revenues for the monthly service fees charges to the BA’s for managing the accounts of BA’s that have not maintained minimum activity requirements. Revenue is recognized monthly as the service is performed. Deferred Revenues Deferred subscription fee revenues relate to unearned revenues associated with VIP memberships. We sell memberships and payments are received in advance of customers using the memberships. Auctions (Discontinued Operations) Effective March 28, 2013, we discontinued our auctions program. Any remaining unused credits owned by BAs following the discontinuance had been reclassified as a liability of discontinued operations. Unused credits associated with inactive BAs are recognized as revenues on the earlier of twelve (12) months after termination of the auctions program or when waivers and releases are obtained from BAs who have opted to accept any replacement program. Prior to March 28, 2013, revenues from the auctions program were recorded on a net basis of (i) bidding credits used and broken in auctions, (ii) sale of goods and handling fees, and (iii) net auctioned value of gift cards. Net auctioned value of gifts cards was arrived at based upon the auctioned face value of the gift card less its associated cost of the gift card. Cost of Revenues Cost of revenues are principally commissions based upon each BA’s volume of sales, any “downline” sales by other BAs under the referring BA, and purchase transactions through our online shopping platform made by customers under the referring BA. Commissions due to BAs at the time of such transaction are recorded as deferred costs until the corresponding revenues are recognized. Special incentive bonuses are recognized when the BAs meets the sales target goals or specific criteria, and are recorded as deferred costs which are then expensed ratably as the corresponding revenues are recognized. Selling, General and Administrative Expenses Selling, general and administrative expenses include costs associated with advertising expenses, stock compensation, staff payroll costs, outside services, bank transaction fees, and other general administrative costs. Comprehensive Income (loss) Comprehensive income (loss) is net earnings or loss after tax plus certain items that are recorded directly to stockholders’ equity. Other than foreign currency translation adjustments, we have no other comprehensive income (loss) components. Income Taxes We account for income taxes in accordance with ASC 740, Income Taxes In accordance with ASC 740-10, Accounting for Uncertainty in Income Taxes, In the event of a distribution of the earnings of certain international subsidiaries, we would be subject to withholding taxes payable on those distributions to the relevant foreign taxing authorities. Since we currently intend to reinvest undistributed earnings of these international subsidiaries indefinitely, we have made no provision for income taxes that might be payable upon the remittance or repatriation of these earnings. We have also not determined the amount of tax liability associated with an unplanned distribution of these permanently reinvested earnings. In the event that in the future we consider that there is a reasonable likelihood of the distribution of the earnings of these international subsidiaries (for example, if we intend to use those distributions to meet our liquidity needs), we will be required to make a provision for the estimated resulting tax liability, which will be subject to the evaluations and judgments of uncertainties described above. We conduct business globally and, as a result, one or more of our subsidiaries file income tax returns in U.S. federal and state, and foreign jurisdictions. In the normal course of business, we are subject to examination by taxing authorities in the countries in which each respective subsidiary operates. We are currently under ongoing tax examinations in several countries. While such examinations are subject to inherent uncertainties, we do not currently anticipate that any such examination would have a material adverse impact on its consolidated financial statements. Earnings (Loss) per Share We compute basic earnings (loss) per share by dividing the income (loss) attributable to holders of Common Stock for the period by the weighted average number of shares of Common Stock outstanding during the period. The potential impact of all common stock equivalents was excluded from the number of shares outstanding used for purposes of computing net loss per share as the impact of such equivalents was anti-dilutive due to the loss from continuing operations. Potential dilutive securities, which consisted of outstanding stock options and other compensation arrangements not included in dilutive weighted average shares for the three (3) months ended June 30, 2016 and 2015 were approximately 1.8 million and 2,340 (117,000 shares adjusted for 1:50 reverse stock split), respectively, and for the nine (9) months ended June 30, 2016 and 2015, were approximately 1.8 million and 260 (13,000 shares adjusted for 1:50 reverse stock split), respectively. Stock-Based Compensation We account for stock-based compensation in accordance with ASC 718, Share-Based Compensation Segment Policy We derive our revenues from the (i) E-Commerce and Memberships segment which includes business license fees, membership subscription fees, commission income, and, advertising and marketing programs; and (ii) Auctions segment (reported as discontinued operations) as described in Note 13 - Segment Information.</t>
  </si>
  <si>
    <t>Restricted Cash</t>
  </si>
  <si>
    <t>Restricted Cash [Abstract]</t>
  </si>
  <si>
    <t xml:space="preserve">3. Restricted Cash Restricted cash represents charge back reserves held by the Company’s credit card processor. Amounts of restricted cash held, by type of currency were as follows: As of June 30, September 30, 2016 2015 Euro $ 128,842 $ 1,302,172 Australian Dollar 6,824 123,360 Indian Rupees 171,135 - United States Dollar 1,574,415 9,167 Total $ 1,881,216 $ 1,434,699 </t>
  </si>
  <si>
    <t>Deferred Costs</t>
  </si>
  <si>
    <t>Deferred Costs [Abstract]</t>
  </si>
  <si>
    <t>4. Deferred Costs Deferred costs represent paid or accrued commission costs which are directly related to: (i) unearned subscription fees which are expensed ratably over the subscription periods; and (ii) advertising and marketing programs which are expensed when all services and obligations are fulfilled. Deferred costs expensed are included in cost of revenues.</t>
  </si>
  <si>
    <t>Property and Equipment</t>
  </si>
  <si>
    <t>Property and Equipment [Abstract]</t>
  </si>
  <si>
    <t>5. Property and Equipment Property and equipment comprised the following: As of June 30, September 30, 2016 2015 Land: Held for sales incentives $ 3,562,500 $ 3,562,500 Less: Valuation allowance (2,687,752 ) (2,687,752 ) 874,748 874,748 Computers and equipment 382,130 340,781 Computer software - - Software development 1,193,386 551,694 Furniture and fixtures 147,146 111,478 1,722,662 1,003,953 Accumulated depreciation (475,642 ) (328,311 ) 1,247,020 675,642 Total $ 2,121,768 $ 1,550,390 Land Held for Sales Incentives We acquired a land parcel consisting of 15 lots in the Cayman Islands in March 2010. As of June 30, 2016, the land value of approximately $0.9 million consisted of the contract price and land filled cost of approximately $3.6 million less a valuation allowance of approximately $2.7 million that was based on our evaluation of the estimated fair value. Depreciation Depreciation expense was $115,854 and $156,297 for the nine months’ period ended June 30, 2016 and 2015, respectively, and $80,741 and $51,721 for the three (3) months periods ended June 30, 2016 and 2015, respectively.</t>
  </si>
  <si>
    <t>Note Payable and Warrants</t>
  </si>
  <si>
    <t>Note Payable and Warrants [Abstract]</t>
  </si>
  <si>
    <t>6. Note Payable and Warrants On September 15, 2015, we entered into a convertible note payable agreement with two unrelated parties of the Company for a total of $5.0 million to be used for general working capital. The convertible note agreement contained a mandatory conversion provision whereby the notes mandatorily convert to shares of the Company’s Common Stock five days after the Company files either an amendment to its articles of incorporation with the State of Nevada increasing its authorized shares and/or an amendment with the State of Nevada authorizing a reverse split of the Company’s issued and outstanding Common Stock. We filed both amendments on November 1, 2015 and the notes converted to 800,000 shares of Common Stock on November 7, 2015. We also issued the stock purchase warrant for 300,000 shares of Common Stock to the holders on the same date. The notes bore interest at the three month LIBOR rate (London Interbank Offered Rate) on the date of issuance which was 2%. The convertible note agreement contained a mandatory conversion provision in which the principal balance and accrued interest converted to Common Stock of the Company or became due and payable September 15, 2017 if the conversion provision was not triggered. We determined that the conversion feature attached to the convertible debt was not a derivative. On September 15, 2015 when the convertible note was issued, we did not have authorized shares available under our articles of incorporation for conversion and issuance. The total shares required upon conversion equaled 800,000 (post Reverse Split). If shares had been available, the trading market for our shares did not have sufficient trading volume for the holders to sell the shares. In accordance with ASC 815 to be considered a derivative, the holder has to have the ability to sell their position upon conversion on shares. Because this was not the case, we determined that the conversion feature was not a derivative. The convertible note agreement also included provisions for detachable warrants for 300,000 shares of Common Stock. As of September 30, 2015, the $3.6 million of proceeds from the note was recognized net of a discount for the fair value of the warrants totaling $0.4 million. See Note 7 for further discussion of the warrant. Interest expenses related to these notes, including amortization of the warrant discount, totaled $298,828 and $79,820 for the nine (9) months ended June 30, 2016 and 2015, respectively.</t>
  </si>
  <si>
    <t>Derivative Liability</t>
  </si>
  <si>
    <t>Derivative Liability [Abstract]</t>
  </si>
  <si>
    <t>7. Derivative Liability The Company analyzed the provision of the convertible note entered into on September 15, 2015, that provided a detachable warrant for 300,000 shares of Common Stock. We accounted for these warrants as a liability in the financial statements because the Company did not have enough authorized shares to satisfy the potential exercise of the common stock warrants. The warrants were recorded at fair value using the Black-Scholes option pricing model. The fair value was re-measured at each financial reporting period with any changes in fair value being recognized as a component of other income (expense) in the accompanying statements of operations. The fair value of the derivative liability as of September 30, 2015, which was the end of our fiscal year, was $715,575. On November 7, 2015, in connection with completion of the Reverse Split and increase in authorized shares, the notes converted to 800,000 shares of Common Stock. We completed the final re-measurement of the warrant liability which totaled $165,919 on the conversion date and recognized a gain on the change in the fair value of the derivative liability of $549,656. As a result of the increase in authorized shares, we reclassified the warrant liability to stockholders’ equity as the warrants met the definition of an equity instrument. The fair value derivative liability of the warrants was determined using the Black-Scholes option pricing model using the following assumptions for expected volatility, expected dividends, expected term, and the risk-free interest rate. Expected volatility is based on weighted average of the historical volatility of the Company’s Common Stock and selected peer group comparable volatilities and other factors estimated over the expected term of the options. The expected term of stock options granted is derived using the “simplified method” which computes expected term as the average of the sum of the vesting term plus the contract term. The risk-free rate is based on the U.S. Treasury yield curve in effect at the time of grant for the period of the expected term.</t>
  </si>
  <si>
    <t>Amounts Due to Related Party</t>
  </si>
  <si>
    <t>Amounts Due to Related Party [Abstract]</t>
  </si>
  <si>
    <t>8. Amounts Due to Related Party Amounts due to a related party are comprised of the following: As of June 30, September 30, 2015 Amounts due for advances by Mr. Hansen $ 246,000 $ 397,480 Amounts due for services rendered - 27,762 $ 246,000 $ 425,242 As of June 30, 2016, we owe Mr. Hansen $246,000 of advances he extended to the Company. Amounts due for services rendered are comprised of accrued compensation due to the officers of the Company. The amounts due for advances and services rendered are non-interest bearing and have no terms of repayment.</t>
  </si>
  <si>
    <t>Discontinued Operations</t>
  </si>
  <si>
    <t>Discontinued Operations [Abstract]</t>
  </si>
  <si>
    <t>9. Discontinued Operations The Company discontinued all auctions activities effective March 28, 2013. As a result, the operating results for the auctions program have been reclassified to income from discontinued operations in the condensed consolidated statements of operations. During the nine (9) months ended June 30, 2016 and 2015 income from discontinued operations amounted to $31,879 and $385,532, respectively. All the costs associated with the credits have been fully expensed as of the effective date of the termination. Included in liabilities of discontinued operations at June 30, 2016 and September 30, 2015 are unused credits of approximately $0.03 and $0.06 million, respectively.</t>
  </si>
  <si>
    <t>Income Taxes</t>
  </si>
  <si>
    <t>Income Taxes [Abstract]</t>
  </si>
  <si>
    <t>10. Income Taxes We conduct business globally and operate in a number of foreign jurisdictions in addition to the United States. For the nine (9) months ended June 30, 2016 and 2015, our reported income tax rate was lower than the US federal statutory rate primarily due to lower income tax rates in the foreign jurisdictions where we operate, and as a result of net income or losses for the periods, the utilization of net operating loss carry-forwards and the valuation allowance against deferred tax assets.</t>
  </si>
  <si>
    <t>Common Stock</t>
  </si>
  <si>
    <t>Common Stock [Abstract]</t>
  </si>
  <si>
    <t>11. Common Stock As of June 30, 2016, a total of approximately 295,239 shares were committed for issuance and reflected as issued on the books of the Company, but stock certificates were not issued due to certain administrative and documentation requirements. The shares of Common Stock were in respect of the following: (a) 110,531 shares of stock for services; and (b) 184,708 shares of vested restricted stock awards to management and other personnel. Certificates for these shares committed for issuance are expected to be issued during the fourth quarter of 2016. During the quarter ended June 30, 2016, the Company received $1.67 million from certain investors in advance of Common Stock to be issued. As of June 30, 2016, the Company had not finalized the terms of the stock subscription agreements; therefore, any proceeds received in advance has been classified as a deposit for subscriptions (liability) on the accompanying consolidated balance sheet. The Company expects to convert this amount into Common Stock during calendar year 2016. There was no interest or repayment terms designated as a result of the expected short term nature of this liability.</t>
  </si>
  <si>
    <t>Stock Based Compensation</t>
  </si>
  <si>
    <t>Stock-Based Compensation [Abstract]</t>
  </si>
  <si>
    <t>Stock-Based Compensation</t>
  </si>
  <si>
    <t>12. Stock-Based Compensation We use the straight-line attribution method to allocate the fair value of share-based compensation expense over the requisite service period of the related award. The value of restricted or unrestricted shares is determined using the fair value method, which is based on the number of shares granted and the quoted price of our Common Stock on the grant date. The value of options is determined using the Black-Scholes option pricing model with estimates of option lives, stock price volatility and interest rates, then expensed over the periods of service. Changes in the estimated inputs or using other option valuation methods could result in materially different option values and share-based compensation expense. During the three months ended June 30, 2016, the Company granted 256,533 shares at $3.42 (fair value) per share to three consultants in exchange for services. Restricted Stock Units As of June 30, 2016, there were 184,520 unvested restricted stock units outstanding with a weighted-average grant date value of $6.00. The restricted stock units vest over the next 1.4 years. Options Activity and Positions Stock-based compensation expense for the three (3) months ended June 30, 2016 and 2015 was $1,103,327 and $355,748, respectively, and for the nine (9) months ended June 30, 2016 and 2015 was $1,797,815 and $392,990, respectively. Unamortized stock option compensation expense at June 30, 2016 was approximately $0.64 million and is expected to be recognized over a period of 1.8 years.</t>
  </si>
  <si>
    <t>Segment Information</t>
  </si>
  <si>
    <t>Segment Information [Abstract]</t>
  </si>
  <si>
    <t>13. Segment Information We divide our product and service lines into two segments: (i) E-Commerce and Memberships segment which includes business license fees, membership subscription fees, commission income, and, advertising and marketing programs; and (ii) Auctions segment (reported as discontinued operations). Three Months Ended Nine Months Ended June 30, June 30, 2016 2015 2016 2015 E-Commerce and memberships Revenues $ 3,989,720 $ 4,774,796 $ 13,418,612 $ 13,351,483 Costs of revenues 1,734,565 3,102,014 8,641,418 8,738,903 Gross margin from continuing operations $ 2,255,155 $ 1,672,782 $ 4,777,194 $ 4,612,580 Discontinued operations Revenue $ - $ 136,641 $ 31,879 $ 385,532 Cost of revenues 30 - 30 - Income from discontinued operations, net of taxes $ (30 ) $ 136,641 $ 31,849 $ 385,532 The total revenues recorded in our four (4) geographic regions are summarized as follows: Three Months Ended Nine Months Ended June 30, June 30, 2016 2015 2016 2015 Revenues: European Union $ 594,531 $ 817,428 $ 2,004,334 $ 2,317,928 North America 2,065,054 2,919,041 6,961,890 8,491,876 Australia 121,289 202,785 408,900 598,903 Global 1,208,846 972,183 4,075,367 2,328,308 Total $ 3,989,720 $ 4,911,437 $ 13,450,491 $ 13,737,015 Revenue represented from: Continuing operations $ 3,989,720 $ 4,774,796 $ 13,418,612 $ 13,351,483 Discontinued operations - 136,641 31,879 385,532 Total $ 3,989,720 $ 4,911,437 $ 13,450,491 $ 13,737,015</t>
  </si>
  <si>
    <t>Summary of Significant Accounting Policies (Policies)</t>
  </si>
  <si>
    <t>Basis of Presentation and Consolidation</t>
  </si>
  <si>
    <t>Basis of Presentation and Consolidation The accompanying interim condensed consolidated financial statements are unaudited. These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ing September 30, 2016.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financial statements pursuant to SEC rules and regulations, although we believe that the disclosures made herein are adequate to make the information not misleading. These condensed consolidated financial statements should be read in conjunction with the consolidated financial statements and notes thereto included in our Annual Report on Form 10-K for the fiscal year ended September 30, 2015. The condensed consolidated financial statements include the accounts of Ominto, Inc. and its subsidiaries. All significant intercompany transactions have been eliminated in consolidation.</t>
  </si>
  <si>
    <t>Use of Estimates</t>
  </si>
  <si>
    <t>Use of Estimates The preparation of these condensed consolidated financial statements, in conformity with US GAAP requires us to make estimates and assumptions that affected the reported amounts of assets and liabilities, revenue and expenses, and the related disclosure of contingent assets and liabilities, at the date of the condensed consolidated financial statements and the reported amounts of revenue and expenses during the reporting period. Actual results may differ from these estimates.</t>
  </si>
  <si>
    <t>Recent Accounting Pronouncements</t>
  </si>
  <si>
    <t>Recent Accounting Pronouncements In May 2014, the Financial Accounting Standards Board, (“FASB”), issued Accounting Standards Update No. 2014-09 Revenue from Contracts with Customers (Topic 606) In August 2014, the FASB issued Accounting Standards Update No. 2014-15 Presentation of Financial Statements—Going Concern (Subtopic 205-40) In April 2015, the FASB issued ASU 2015-03, Interest—Imputation of Interest: Simplifying the Presentation of Debt Issuance Costs (“ASU-2015-03”). ASU 2015-03 requires companies to present debt issuance costs as a direct deduction from the carrying value of that debt liability. ASU 2015-03 is effective for fiscal years, and interim periods within those fiscal years, beginning after December 15, 2015. Early adoption is allowed for financial statements that have not been previously issued. Entities would apply the new guidance retrospectively to all prior periods (i.e., the balance sheet for each period is adjusted). The adoption of this standard is not expected to have a material impact on the Company’s financial position, results of operations or cash flows. In February 2016, the FASB issued ASU 2016-02, "Leases (Topic 842)." ASU 2016-02 requires that lessees recognize right-of-use assets and lease liabilities for any lease classified as either a finance or operating lease that is not considered short-term. The accounting applied by lessors is largely consistent from the existing lease standard. ASU 2016-02 is effective for fiscal years, and interim reporting periods within those years, beginning after December 15, 2018. Lessees and lessors will be required to recognize and measure leases at the beginning of the earliest period presented using a modified retrospective approach. We have obligations under lease agreements for facilities, which are classified as operating leases under the existing lease standard. We are still evaluating the impact ASU 2016-02 will have on
the
consolidated results of operations, financial condition, and cash flows.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consequences and classifications. ASU 2016-09 is effective for fiscal years, and interim periods within those years, beginning after December 15, 2016, and early adoption is permitted. Accordingly, the standard is effective for us on September 1, 2017 and we are currently evaluating the impact that the standard will have on our consolidated financial statements.</t>
  </si>
  <si>
    <t>Foreign Currency</t>
  </si>
  <si>
    <t>Foreign Currency Financial statements of foreign subsidiaries operating in other than highly inflationary economies are translated at period-end exchange rates for assets and liabilities and historical exchange rates during the period for income and expense accounts. The resulting translation adjustments are recorded within accumulated other comprehensive income or loss. Financial statements of subsidiaries operating in highly inflationary economies are translated using a combination of current and historical exchange rates and any translation adjustments are included in current earnings. Gains or losses resulting from foreign currency transactions are recorded in operating expense. We have no subsidiaries operating in highly inflationary economies. In accordance with Accounting Standards Codification (“ASC”) 830, Foreign Currency Matters,</t>
  </si>
  <si>
    <t>Cash and Cash Equivalents</t>
  </si>
  <si>
    <t>Cash and Cash Equivalents We consider all highly liquid instruments with original maturities of three (3) months or less at the date of transaction to be cash equivalents. We maintain our cash in bank deposit accounts in the United States, Cyprus, India, and United Arab Emirates, which at times may exceed the federally insured limits in those countries. We have not experienced any losses in such accounts and believe we are not exposed to any significant credit risk on cash and cash equivalents.</t>
  </si>
  <si>
    <t>Restricted Cash We have agreements with organizations that process our credit card transactions. The credit card processors have financial risk of chargebacks associated with the credit card transactions because the processor generally forwards us the cash proceeds soon after each transaction is completed but before the expiration of the time period in which the purchaser may request a refund. Our agreements with the credit card processors allow them to create and maintain a reserve account by retaining a certain portion of the cash generated from the credit card transactions that would otherwise be delivered to us, herein known as “Restricted Cash”. The reserve requirement with each card processor is set at their respective fixed percentage for all transactions to be held for their respective rolling term period from the date of the transaction.</t>
  </si>
  <si>
    <t>Allowance for doubtful Accounts</t>
  </si>
  <si>
    <t>Allowance for Doubtful Accounts Receivables are uncollateralized obligations due under normal trade terms, typically requiring payment within 30 days from invoice date. Receivables are stated at the contractual amount billed, net of an allowance for doubtful accounts, if any. Accounts dated over 90 days old are considered past due. We estimate the allowance based on an analysis of specific accounts, taking into consideration the age of past due accounts and an assessment of the debtors’ ability to pay and payment history. Interest income is not recognized on past due accounts.</t>
  </si>
  <si>
    <t>Property and Equipment Property and equipment are recorded at cost. Computers and equipment, computer software, furniture and fixtures are depreciated over their estimated useful life of five (5) years. Leasehold improvements included in furniture and fixtures are amortized on a straight-line basis over the term of the lease. Land is not amortized. The cost of maintenance and repairs of equipment is charged to expense when incurred. When we sell, dispose or retire property and equipment, the related gains or losses are included in operating results.</t>
  </si>
  <si>
    <t>Internal-use Software and Website Development</t>
  </si>
  <si>
    <t xml:space="preserve">Internal-use Software and Website Development Costs incurred to develop software for internal use are capitalized and amortized over the estimated useful life of the software . </t>
  </si>
  <si>
    <t>Impairment of Long-Lived Assets</t>
  </si>
  <si>
    <t>Impairment of Long-Lived Assets In accordance with ASC 360, Property, Plant and Equipment - Subsequent Measurement</t>
  </si>
  <si>
    <t>Fair Value of Financial Instruments</t>
  </si>
  <si>
    <t>Fair Value of Financial Instruments We adopted ASC 820, Fair Value Measurements and Disclosures The book value of our financial instruments consisting of cash, receivables, deferred costs, accounts payable and accrued liabilities approximate their respective fair values because of the short maturity of these instruments. The three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and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Determining which category an asset or liability falls within the hierarchy requires significant judgment. We evaluate our hierarchy disclosures each quarter.</t>
  </si>
  <si>
    <t>Revenue Recognition</t>
  </si>
  <si>
    <t>Revenue Recognition We recognize revenues in accordance with ASC 605, Revenue Recognition DubLi Network, a wholly owned subsidiary of the Company, has a global network marketing organization with Business Associate (“BA”) representatives in many countries throughout the world. BAs are responsible for referring new customers and selling the VIP memberships to DubLi Network’s primary product, DubLi.com. Many of these same customers also become BAs themselves. BAs earn commissions on the sales of the products of the customers they have referred directly, and on sales “downline” made by BAs that they also bring into the DubLi Network. DubLi Network also offers various packages to purchase VIP memberships that BAs can use to refer customers and a Partner Program whereby BAs can refer to organizations and corporations who offer the Cash Back shopping website to their own consumer base. Our revenue recognition policies for each of our products and services are as follows: E-commerce and memberships ● Business license fees – Business Associates pay an initial business license fee and Partner Program participants (excluding not-for-profit organizations) pay a setup fee for the marketing and training services provided by us which enables them to begin their sales of DubLi.com’s products and services. The business license fee or partner setup fee is recognized as revenue ratably over twelve (12) months based upon the historical average of the BA’s useful life. Effective March 2014, our BAs were no longer
required to pay a monthly fee to maintain their membership status; these monthly fees were recorded as revenue in the respective period for which they were paid. Partner Program participants continue to pay a monthly maintenance fee which is recorded as revenue in the respective period for which it was paid. ● At the end of the fourth quarter of fiscal year 2015, we concluded that we had accumulated a sufficient level of historical data from a large pool of homogenous transactions to allow management to reasonably and objectively determine an estimated unused and expired VIP voucher rate and the pattern of VIP voucher redemptions. Under this method, revenue is recognized and the VIP voucher liability is relieved for unredeemed VIP vouchers in proportion to actual VIP voucher redemptions. We believe this method is appropriate for recognizing revenue on expiration or use, because it better reflects the VIP voucher earnings process. In accordance with Accounting Standards Codification (ASC) Topic 250, “ Accounting Changes and Error Corrections We believe it is appropriate to recognize revenues on this basis in order to more closely match revenue and related costs. We believe that the use of recent historical data is reasonable and appropriate because of the relative stability of the average actual number of VIP membership’s redeemed. ● Commission income – We receive varying percentages in commission income earned from merchants participating on our online shopping platform. These commissions are calculated based upon the agreed rates with the participating merchants on all customer’s transactions processed through our online shopping platform and are recognized on an accrual basis based upon data obtained from the merchant. A percentage of the commission income is payable, in the form of Cash Back, to the customer for all purchase transactions. This Cash Back amount due the customer is accrued as a deduction from commission income at the time the commission income is recognized. Commission income owed to the company from merchants is included in other receivables and prepaid expenses. ● Advertising and marketing - Revenues for the respective advertising and marketing programs are recognized at a fixed rate per customer allocated to BAs in accordance with the terms and obligations under the programs or upon expiration based upon the following criteria - (i) when the BA became inactive for twelve (12) months and redemption was deemed remote, (ii) when the BAs accepted an exchange under any replacement program, or (iii) when waivers and releases were obtained from the BA. ● Other Revenue – Revenues for the monthly service fees charges to the BA’s for managing the accounts of BA’s that have not maintained minimum activity requirements. Revenue is recognized monthly as the service is performed.</t>
  </si>
  <si>
    <t>Deferred Revenues</t>
  </si>
  <si>
    <t>Deferred Revenues Deferred subscription fee revenues relate to unearned revenues associated with VIP memberships. We sell memberships and payments are received in advance of customers using the memberships.</t>
  </si>
  <si>
    <t>Auctions (Discontinued operations)</t>
  </si>
  <si>
    <t>Auctions (Discontinued Operations) Effective March 28, 2013, we discontinued our auctions program. Any remaining unused credits owned by BAs following the discontinuance had been reclassified as a liability of discontinued operations. Unused credits associated with inactive BAs are recognized as revenues on the earlier of twelve (12) months after termination of the auctions program or when waivers and releases are obtained from BAs who have opted to accept any replacement program. Prior to March 28, 2013, revenues from the auctions program were recorded on a net basis of (i) bidding credits used and broken in auctions, (ii) sale of goods and handling fees, and (iii) net auctioned value of gift cards. Net auctioned value of gifts cards was arrived at based upon the auctioned face value of the gift card less its associated cost of the gift card.</t>
  </si>
  <si>
    <t>Cost of Revenues</t>
  </si>
  <si>
    <t>Cost of Revenues Cost of revenues are principally commissions based upon each BA’s volume of sales, any “downline” sales by other BAs under the referring BA, and purchase transactions through our online shopping platform made by customers under the referring BA. Commissions due to BAs at the time of such transaction are recorded as deferred costs until the corresponding revenues are recognized. Special incentive bonuses are recognized when the BAs meets the sales target goals or specific criteria, and are recorded as deferred costs which are then expensed ratably as the corresponding revenues are recognized.</t>
  </si>
  <si>
    <t>Selling, General and Administrative Expenses</t>
  </si>
  <si>
    <t>Selling, General and Administrative Expenses Selling, general and administrative expenses include costs associated with advertising expenses, stock compensation, staff payroll costs, outside services, bank transaction fees, and other general administrative costs.</t>
  </si>
  <si>
    <t>Comprehensive Income (loss)</t>
  </si>
  <si>
    <t>Comprehensive Income (loss) Comprehensive income (loss) is net earnings or loss after tax plus certain items that are recorded directly to stockholders’ equity. Other than foreign currency translation adjustments, we have no other comprehensive income (loss) components.</t>
  </si>
  <si>
    <t>Income Taxes We account for income taxes in accordance with ASC 740, Income Taxes In accordance with ASC 740-10, Accounting for Uncertainty in Income Taxes, In the event of a distribution of the earnings of certain international subsidiaries, we would be subject to withholding taxes payable on those distributions to the relevant foreign taxing authorities. Since we currently intend to reinvest undistributed earnings of these international subsidiaries indefinitely, we have made no provision for income taxes that might be payable upon the remittance or repatriation of these earnings. We have also not determined the amount of tax liability associated with an unplanned distribution of these permanently reinvested earnings. In the event that in the future we consider that there is a reasonable likelihood of the distribution of the earnings of these international subsidiaries (for example, if we intend to use those distributions to meet our liquidity needs), we will be required to make a provision for the estimated resulting tax liability, which will be subject to the evaluations and judgments of uncertainties described above. We conduct business globally and, as a result, one or more of our subsidiaries file income tax returns in U.S. federal and state, and foreign jurisdictions. In the normal course of business, we are subject to examination by taxing authorities in the countries in which each respective subsidiary operates. We are currently under ongoing tax examinations in several countries. While such examinations are subject to inherent uncertainties, we do not currently anticipate that any such examination would have a material adverse impact on its consolidated financial statements.</t>
  </si>
  <si>
    <t>Earnings (Loss) per Share</t>
  </si>
  <si>
    <t>Earnings (Loss) per Share We compute basic earnings (loss) per share by dividing the income (loss) attributable to holders of Common Stock for the period by the weighted average number of shares of Common Stock outstanding during the period. The potential impact of all common stock equivalents was excluded from the number of shares outstanding used for purposes of computing net loss per share as the impact of such equivalents was anti-dilutive due to the loss from continuing operations. Potential dilutive securities, which consisted of outstanding stock options and other compensation arrangements not included in dilutive weighted average shares for the three (3) months ended June 30, 2016 and 2015 were approximately 1.8 million and 2,340 (117,000 shares adjusted for 1:50 reverse stock split), respectively, and for the nine (9) months ended June 30, 2016 and 2015, were approximately 1.8 million and 260 (13,000 shares adjusted for 1:50 reverse stock split), respectively.</t>
  </si>
  <si>
    <t>Stock-Based Compensation We account for stock-based compensation in accordance with ASC 718, Share-Based Compensation</t>
  </si>
  <si>
    <t>Segment Policy</t>
  </si>
  <si>
    <t>Segment Policy We derive our revenues from the (i) E-Commerce and Memberships segment which includes business license fees, membership subscription fees, commission income, and, advertising and marketing programs; and (ii) Auctions segment (reported as discontinued operations) as described in Note 13 - Segment Information.</t>
  </si>
  <si>
    <t>Restricted Cash (Tables)</t>
  </si>
  <si>
    <t>Schedule of restricted cash</t>
  </si>
  <si>
    <t xml:space="preserve"> As of June 30, September 30, 2016 2015 Euro $ 128,842 $ 1,302,172 Australian Dollar 6,824 123,360 Indian Rupees 171,135 - United States Dollar 1,574,415 9,167 Total $ 1,881,216 $ 1,434,699 </t>
  </si>
  <si>
    <t>Property and Equipment (Tables)</t>
  </si>
  <si>
    <t>Schedule of Property and Equipment</t>
  </si>
  <si>
    <t xml:space="preserve"> As of June 30, September 30, 2016 2015 Land: Held for sales incentives $ 3,562,500 $ 3,562,500 Less: Valuation allowance (2,687,752 ) (2,687,752 ) 874,748 874,748 Computers and equipment 382,130 340,781 Computer software - - Software development 1,193,386 551,694 Furniture and fixtures 147,146 111,478 1,722,662 1,003,953 Accumulated depreciation (475,642 ) (328,311 ) 1,247,020 675,642 Total $ 2,121,768 $ 1,550,390 </t>
  </si>
  <si>
    <t>Amounts Due to Related Party (Tables)</t>
  </si>
  <si>
    <t>Schedule of amounts due to related party</t>
  </si>
  <si>
    <t xml:space="preserve"> As of June 30, September 30, 2015 Amounts due for advances by Mr. Hansen $ 246,000 $ 397,480 Amounts due for services rendered - 27,762 $ 246,000 $ 425,242</t>
  </si>
  <si>
    <t>Segment Information (Tables)</t>
  </si>
  <si>
    <t>Summary of product and service lines</t>
  </si>
  <si>
    <t xml:space="preserve"> Three Months Ended Nine Months Ended June 30, June 30, 2016 2015 2016 2015 E-Commerce and memberships Revenues $ 3,989,720 $ 4,774,796 $ 13,418,612 $ 13,351,483 Costs of revenues 1,734,565 3,102,014 8,641,418 8,738,903 Gross margin from continuing operations $ 2,255,155 $ 1,672,782 $ 4,777,194 $ 4,612,580 Discontinued operations Revenue $ - $ 136,641 $ 31,879 $ 385,532 Cost of revenues 30 - 30 - Income from discontinued operations, net of taxes $ (30 ) $ 136,641 $ 31,849 $ 385,532</t>
  </si>
  <si>
    <t>Summary of total revenue recorded in geographic regions</t>
  </si>
  <si>
    <t xml:space="preserve"> Three Months Ended Nine Months Ended June 30, June 30, 2016 2015 2016 2015 Revenues: European Union $ 594,531 $ 817,428 $ 2,004,334 $ 2,317,928 North America 2,065,054 2,919,041 6,961,890 8,491,876 Australia 121,289 202,785 408,900 598,903 Global 1,208,846 972,183 4,075,367 2,328,308 Total $ 3,989,720 $ 4,911,437 $ 13,450,491 $ 13,737,015 Revenue represented from: Continuing operations $ 3,989,720 $ 4,774,796 $ 13,418,612 $ 13,351,483 Discontinued operations - 136,641 31,879 385,532 Total $ 3,989,720 $ 4,911,437 $ 13,450,491 $ 13,737,015</t>
  </si>
  <si>
    <t>The Company (Details) - USD ($)</t>
  </si>
  <si>
    <t>Aug. 15, 2015</t>
  </si>
  <si>
    <t>Sep. 15, 2015</t>
  </si>
  <si>
    <t>The Company (Textual)</t>
  </si>
  <si>
    <t>Common stock, shares</t>
  </si>
  <si>
    <t>Preferred stock, shares</t>
  </si>
  <si>
    <t>Reverse stock split</t>
  </si>
  <si>
    <t>On August 15, 2015, our board and a stockholder holding a majority of the stockholder votes approved a reverse stock split of Common Stock at a ratio of 1-for-20 to 1-for-100 with the board of directors having discretion to set the ratio. On November 1, 2015, the board of directors approved a reverse stock split of our common stock at a ratio of 1-for-50 (the "Reverse Split").</t>
  </si>
  <si>
    <t>117,000 shares adjusted for 1:50 reverse stock split</t>
  </si>
  <si>
    <t>13,000 shares adjusted for 1:50 reverse stock split</t>
  </si>
  <si>
    <t>Net cash flows from operating activities</t>
  </si>
  <si>
    <t>Working capital deficit</t>
  </si>
  <si>
    <t>Mr. Michael Hansen [Member]</t>
  </si>
  <si>
    <t>Super voting preferred votes, description</t>
  </si>
  <si>
    <t>Each share of our Super Voting Preferred votes as 40 shares of common stock.</t>
  </si>
  <si>
    <t>Voting rights percentage</t>
  </si>
  <si>
    <t>56.00%</t>
  </si>
  <si>
    <t>Advance received</t>
  </si>
  <si>
    <t>Summary of Significant Accounting Policies (Details) - shares</t>
  </si>
  <si>
    <t>Summary of Significant Accounting Policies (Textual)</t>
  </si>
  <si>
    <t>Antidilutive securities excluded from computation of earnings per share, amount</t>
  </si>
  <si>
    <t>Property and equipment useful life</t>
  </si>
  <si>
    <t>5 years</t>
  </si>
  <si>
    <t>Stock adjusted reverse stock splits</t>
  </si>
  <si>
    <t>Restricted Cash (Details) - USD ($)</t>
  </si>
  <si>
    <t>Restricted Cash And Cash Equivalents Items [Line Items]</t>
  </si>
  <si>
    <t>Euro</t>
  </si>
  <si>
    <t>Australian Dollar</t>
  </si>
  <si>
    <t>Indian Rupees</t>
  </si>
  <si>
    <t>United States Dollar</t>
  </si>
  <si>
    <t>Property and Equipment (Details) - USD ($)</t>
  </si>
  <si>
    <t>Land:</t>
  </si>
  <si>
    <t>Held for sales incentives</t>
  </si>
  <si>
    <t>Less: Valuation allowance</t>
  </si>
  <si>
    <t>Land, Net</t>
  </si>
  <si>
    <t>Computers and equipment</t>
  </si>
  <si>
    <t>Computer software</t>
  </si>
  <si>
    <t>Software development</t>
  </si>
  <si>
    <t>Furniture and fixtures</t>
  </si>
  <si>
    <t>Property and Equipment, Gross</t>
  </si>
  <si>
    <t>Accumulated depreciation</t>
  </si>
  <si>
    <t>Property and equipment</t>
  </si>
  <si>
    <t>Total</t>
  </si>
  <si>
    <t>Property and Equipment (Details Textual)</t>
  </si>
  <si>
    <t>Jun. 30, 2016USD ($)Land</t>
  </si>
  <si>
    <t>Jun. 30, 2015USD ($)</t>
  </si>
  <si>
    <t>Property and Equipment (Textual)</t>
  </si>
  <si>
    <t>Fair value of land</t>
  </si>
  <si>
    <t>Land adjusted cost</t>
  </si>
  <si>
    <t>Valuation allowance</t>
  </si>
  <si>
    <t>Depreciation expense</t>
  </si>
  <si>
    <t>Number of properties sale | Land</t>
  </si>
  <si>
    <t>Note Payable and Warrants (Details) - USD ($)</t>
  </si>
  <si>
    <t>Nov. 07, 2015</t>
  </si>
  <si>
    <t>Debt Instrument [Line Items]</t>
  </si>
  <si>
    <t>Working capital</t>
  </si>
  <si>
    <t>Conversion of common Stock</t>
  </si>
  <si>
    <t>Issuance of stock</t>
  </si>
  <si>
    <t>Percentage of interest rate</t>
  </si>
  <si>
    <t>2.00%</t>
  </si>
  <si>
    <t>Note payable, maturity date</t>
  </si>
  <si>
    <t>Sep. 15,
		2017</t>
  </si>
  <si>
    <t>Proceeds from Convertible note</t>
  </si>
  <si>
    <t>Interest expenses of note payable</t>
  </si>
  <si>
    <t>Warrant [Member]</t>
  </si>
  <si>
    <t>Fair value of warrants</t>
  </si>
  <si>
    <t>Derivative Liability (Details) - USD ($)</t>
  </si>
  <si>
    <t>Derivative Liability (Textual)</t>
  </si>
  <si>
    <t>Fair value derivative liability</t>
  </si>
  <si>
    <t>Gain on changes in fair value of derivative liability</t>
  </si>
  <si>
    <t>Conversion of common stock</t>
  </si>
  <si>
    <t>Amounts Due to Related Party (Details) - USD ($)</t>
  </si>
  <si>
    <t>Amounts due for advances by Mr. Hansen</t>
  </si>
  <si>
    <t>Amounts due for services rendered</t>
  </si>
  <si>
    <t>Amounts Due to Related Party (Details Textual)</t>
  </si>
  <si>
    <t>Jun. 30, 2016USD ($)</t>
  </si>
  <si>
    <t>Mr. Hansen [Member]</t>
  </si>
  <si>
    <t>Amounts Due to Related Parties (Textual)</t>
  </si>
  <si>
    <t>Total outstanding advances</t>
  </si>
  <si>
    <t>Discontinued Operations (Details) - USD ($)</t>
  </si>
  <si>
    <t>Discontinued Operations (Textual)</t>
  </si>
  <si>
    <t>Income from discontinued operations, net of taxes</t>
  </si>
  <si>
    <t>Common Stock (Details) $ in Thousands</t>
  </si>
  <si>
    <t>Jun. 30, 2016USD ($)shares</t>
  </si>
  <si>
    <t>Common Stock (Textual)</t>
  </si>
  <si>
    <t>Number of shares committed to be release</t>
  </si>
  <si>
    <t>Common stock issuances for services, Shares</t>
  </si>
  <si>
    <t>Vested restricted stock</t>
  </si>
  <si>
    <t>Common stock, value, subscriptions | $</t>
  </si>
  <si>
    <t>Stock Based Compensation (Details) - USD ($)</t>
  </si>
  <si>
    <t>Stock-Based Compensation (Textual)</t>
  </si>
  <si>
    <t>Stock based compensation</t>
  </si>
  <si>
    <t>Unamortized stock option compensation expense</t>
  </si>
  <si>
    <t>Unamortized stock option compensation expenses expected to be recognized period</t>
  </si>
  <si>
    <t>1 year 9 months 18 days</t>
  </si>
  <si>
    <t>Share-based compensation options granted</t>
  </si>
  <si>
    <t>Share price</t>
  </si>
  <si>
    <t>Restricted Stock [Member]</t>
  </si>
  <si>
    <t>Unvested restricted shares</t>
  </si>
  <si>
    <t>Weighted-average restricted stock units</t>
  </si>
  <si>
    <t>Period of restricted stock units</t>
  </si>
  <si>
    <t>1 year 4 months 24 days</t>
  </si>
  <si>
    <t>Segment Information (Details) - USD ($)</t>
  </si>
  <si>
    <t>Segment Reporting Information [Line Items]</t>
  </si>
  <si>
    <t>Revenues</t>
  </si>
  <si>
    <t>Costs of revenues</t>
  </si>
  <si>
    <t>Gross margin from continuing operations</t>
  </si>
  <si>
    <t>E-Commerce arid memberships [Member]</t>
  </si>
  <si>
    <t>Discontinued operations [Member]</t>
  </si>
  <si>
    <t>Segment Information (Details1) - USD ($)</t>
  </si>
  <si>
    <t>Revenues:</t>
  </si>
  <si>
    <t>European Union [Member]</t>
  </si>
  <si>
    <t>North America [Member]</t>
  </si>
  <si>
    <t>Australia [Member]</t>
  </si>
  <si>
    <t>Global [Member]</t>
  </si>
  <si>
    <t>Continuing Operations [Member]</t>
  </si>
  <si>
    <t>Discontinued Operations [Member]</t>
  </si>
  <si>
    <t>Segment Information (Details Textual)</t>
  </si>
  <si>
    <t>Jun. 30, 2016Segment</t>
  </si>
  <si>
    <t>Segment information (Textual)</t>
  </si>
  <si>
    <t>Number of segmen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977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122334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86406</v>
      </c>
      <c r="C3" s="7" t="n">
        <v>3531124</v>
      </c>
    </row>
    <row r="4" spans="1:3">
      <c r="A4" s="4" t="s">
        <v>28</v>
      </c>
      <c r="B4" s="6" t="n">
        <v>1881216</v>
      </c>
      <c r="C4" s="6" t="n">
        <v>1434699</v>
      </c>
    </row>
    <row r="5" spans="1:3">
      <c r="A5" s="4" t="s">
        <v>29</v>
      </c>
      <c r="B5" s="6" t="n">
        <v>1334429</v>
      </c>
      <c r="C5" s="6" t="n">
        <v>480268</v>
      </c>
    </row>
    <row r="6" spans="1:3">
      <c r="A6" s="4" t="s">
        <v>30</v>
      </c>
      <c r="B6" s="6" t="n">
        <v>2977574</v>
      </c>
      <c r="C6" s="6" t="n">
        <v>4061592</v>
      </c>
    </row>
    <row r="7" spans="1:3">
      <c r="A7" s="4" t="s">
        <v>31</v>
      </c>
      <c r="B7" s="6" t="n">
        <v>7479625</v>
      </c>
      <c r="C7" s="6" t="n">
        <v>9507683</v>
      </c>
    </row>
    <row r="8" spans="1:3">
      <c r="A8" s="4" t="s">
        <v>32</v>
      </c>
      <c r="B8" s="6" t="n">
        <v>2121768</v>
      </c>
      <c r="C8" s="6" t="n">
        <v>1550390</v>
      </c>
    </row>
    <row r="9" spans="1:3">
      <c r="A9" s="4" t="s">
        <v>33</v>
      </c>
      <c r="B9" s="6" t="n">
        <v>21000</v>
      </c>
      <c r="C9" s="4" t="s">
        <v>34</v>
      </c>
    </row>
    <row r="10" spans="1:3">
      <c r="A10" s="4" t="s">
        <v>35</v>
      </c>
      <c r="B10" s="6" t="n">
        <v>9622393</v>
      </c>
      <c r="C10" s="6" t="n">
        <v>11058073</v>
      </c>
    </row>
    <row r="11" spans="1:3">
      <c r="A11" s="3" t="s">
        <v>36</v>
      </c>
    </row>
    <row r="12" spans="1:3">
      <c r="A12" s="4" t="s">
        <v>37</v>
      </c>
      <c r="B12" s="6" t="n">
        <v>1887681</v>
      </c>
      <c r="C12" s="6" t="n">
        <v>1166684</v>
      </c>
    </row>
    <row r="13" spans="1:3">
      <c r="A13" s="4" t="s">
        <v>38</v>
      </c>
      <c r="B13" s="6" t="n">
        <v>2066952</v>
      </c>
      <c r="C13" s="6" t="n">
        <v>1973216</v>
      </c>
    </row>
    <row r="14" spans="1:3">
      <c r="A14" s="4" t="s">
        <v>39</v>
      </c>
      <c r="B14" s="6" t="n">
        <v>2578845</v>
      </c>
      <c r="C14" s="6" t="n">
        <v>1948030</v>
      </c>
    </row>
    <row r="15" spans="1:3">
      <c r="A15" s="4" t="s">
        <v>40</v>
      </c>
      <c r="B15" s="6" t="n">
        <v>3206880</v>
      </c>
      <c r="C15" s="6" t="n">
        <v>2335217</v>
      </c>
    </row>
    <row r="16" spans="1:3">
      <c r="A16" s="4" t="s">
        <v>41</v>
      </c>
      <c r="B16" s="4" t="s">
        <v>34</v>
      </c>
      <c r="C16" s="6" t="n">
        <v>715575</v>
      </c>
    </row>
    <row r="17" spans="1:3">
      <c r="A17" s="4" t="s">
        <v>42</v>
      </c>
      <c r="B17" s="4" t="s">
        <v>34</v>
      </c>
      <c r="C17" s="6" t="n">
        <v>3301224</v>
      </c>
    </row>
    <row r="18" spans="1:3">
      <c r="A18" s="4" t="s">
        <v>43</v>
      </c>
      <c r="B18" s="6" t="n">
        <v>1675000</v>
      </c>
      <c r="C18" s="4" t="s">
        <v>34</v>
      </c>
    </row>
    <row r="19" spans="1:3">
      <c r="A19" s="4" t="s">
        <v>44</v>
      </c>
      <c r="B19" s="6" t="n">
        <v>246000</v>
      </c>
      <c r="C19" s="6" t="n">
        <v>425242</v>
      </c>
    </row>
    <row r="20" spans="1:3">
      <c r="A20" s="4" t="s">
        <v>45</v>
      </c>
      <c r="B20" s="6" t="n">
        <v>5510366</v>
      </c>
      <c r="C20" s="6" t="n">
        <v>8233180</v>
      </c>
    </row>
    <row r="21" spans="1:3">
      <c r="A21" s="4" t="s">
        <v>46</v>
      </c>
      <c r="B21" s="6" t="n">
        <v>571578</v>
      </c>
      <c r="C21" s="6" t="n">
        <v>42260</v>
      </c>
    </row>
    <row r="22" spans="1:3">
      <c r="A22" s="4" t="s">
        <v>47</v>
      </c>
      <c r="B22" s="6" t="n">
        <v>26658</v>
      </c>
      <c r="C22" s="6" t="n">
        <v>58857</v>
      </c>
    </row>
    <row r="23" spans="1:3">
      <c r="A23" s="4" t="s">
        <v>48</v>
      </c>
      <c r="B23" s="6" t="n">
        <v>17769960</v>
      </c>
      <c r="C23" s="6" t="n">
        <v>20199485</v>
      </c>
    </row>
    <row r="24" spans="1:3">
      <c r="A24" s="4" t="s">
        <v>49</v>
      </c>
      <c r="B24" s="6" t="n">
        <v>17769960</v>
      </c>
      <c r="C24" s="6" t="n">
        <v>20199485</v>
      </c>
    </row>
    <row r="25" spans="1:3">
      <c r="A25" s="4" t="s">
        <v>50</v>
      </c>
      <c r="B25" s="4" t="s">
        <v>34</v>
      </c>
      <c r="C25" s="4" t="s">
        <v>34</v>
      </c>
    </row>
    <row r="26" spans="1:3">
      <c r="A26" s="3" t="s">
        <v>51</v>
      </c>
    </row>
    <row r="27" spans="1:3">
      <c r="A27" s="4" t="s">
        <v>52</v>
      </c>
      <c r="B27" s="6" t="n">
        <v>1850</v>
      </c>
      <c r="C27" s="6" t="n">
        <v>1850</v>
      </c>
    </row>
    <row r="28" spans="1:3">
      <c r="A28" s="4" t="s">
        <v>53</v>
      </c>
      <c r="B28" s="6" t="n">
        <v>12235</v>
      </c>
      <c r="C28" s="6" t="n">
        <v>11008</v>
      </c>
    </row>
    <row r="29" spans="1:3">
      <c r="A29" s="4" t="s">
        <v>54</v>
      </c>
      <c r="B29" s="6" t="n">
        <v>46759748</v>
      </c>
      <c r="C29" s="6" t="n">
        <v>39185136</v>
      </c>
    </row>
    <row r="30" spans="1:3">
      <c r="A30" s="4" t="s">
        <v>55</v>
      </c>
      <c r="B30" s="6" t="n">
        <v>1331261</v>
      </c>
      <c r="C30" s="6" t="n">
        <v>956174</v>
      </c>
    </row>
    <row r="31" spans="1:3">
      <c r="A31" s="4" t="s">
        <v>56</v>
      </c>
      <c r="B31" s="6" t="n">
        <v>-56252661</v>
      </c>
      <c r="C31" s="6" t="n">
        <v>-49295580</v>
      </c>
    </row>
    <row r="32" spans="1:3">
      <c r="A32" s="4" t="s">
        <v>57</v>
      </c>
      <c r="B32" s="6" t="n">
        <v>-8147567</v>
      </c>
      <c r="C32" s="6" t="n">
        <v>-9141412</v>
      </c>
    </row>
    <row r="33" spans="1:3">
      <c r="A33" s="4" t="s">
        <v>58</v>
      </c>
      <c r="B33" s="7" t="n">
        <v>9622393</v>
      </c>
      <c r="C33" s="7" t="n">
        <v>110580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r="A1" s="1" t="s">
        <v>179</v>
      </c>
      <c r="B1" s="2" t="s">
        <v>1</v>
      </c>
    </row>
    <row r="2" spans="1:2">
      <c r="B2" s="2" t="s">
        <v>2</v>
      </c>
    </row>
    <row r="3" spans="1:2">
      <c r="A3" s="3" t="s">
        <v>143</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28</v>
      </c>
      <c r="B9" s="4" t="s">
        <v>190</v>
      </c>
    </row>
    <row r="10" spans="1:2">
      <c r="A10" s="4" t="s">
        <v>191</v>
      </c>
      <c r="B10" s="4" t="s">
        <v>192</v>
      </c>
    </row>
    <row r="11" spans="1:2">
      <c r="A11" s="4" t="s">
        <v>151</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208</v>
      </c>
      <c r="B19" s="4" t="s">
        <v>209</v>
      </c>
    </row>
    <row r="20" spans="1:2">
      <c r="A20" s="4" t="s">
        <v>210</v>
      </c>
      <c r="B20" s="4" t="s">
        <v>211</v>
      </c>
    </row>
    <row r="21" spans="1:2">
      <c r="A21" s="4" t="s">
        <v>166</v>
      </c>
      <c r="B21" s="4" t="s">
        <v>212</v>
      </c>
    </row>
    <row r="22" spans="1:2">
      <c r="A22" s="4" t="s">
        <v>213</v>
      </c>
      <c r="B22" s="4" t="s">
        <v>214</v>
      </c>
    </row>
    <row r="23" spans="1:2">
      <c r="A23" s="4" t="s">
        <v>102</v>
      </c>
      <c r="B23" s="4" t="s">
        <v>215</v>
      </c>
    </row>
    <row r="24" spans="1:2">
      <c r="A24" s="4" t="s">
        <v>216</v>
      </c>
      <c r="B2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18</v>
      </c>
      <c r="B1" s="2" t="s">
        <v>1</v>
      </c>
    </row>
    <row r="2" spans="1:2">
      <c r="B2" s="2" t="s">
        <v>2</v>
      </c>
    </row>
    <row r="3" spans="1:2">
      <c r="A3" s="3" t="s">
        <v>146</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1</v>
      </c>
      <c r="B1" s="2" t="s">
        <v>1</v>
      </c>
    </row>
    <row r="2" spans="1:2">
      <c r="B2" s="2" t="s">
        <v>2</v>
      </c>
    </row>
    <row r="3" spans="1:2">
      <c r="A3" s="3" t="s">
        <v>152</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4</v>
      </c>
      <c r="B1" s="2" t="s">
        <v>1</v>
      </c>
    </row>
    <row r="2" spans="1:2">
      <c r="B2" s="2" t="s">
        <v>2</v>
      </c>
    </row>
    <row r="3" spans="1:2">
      <c r="A3" s="3" t="s">
        <v>161</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27</v>
      </c>
      <c r="B1" s="2" t="s">
        <v>1</v>
      </c>
    </row>
    <row r="2" spans="1:2">
      <c r="B2" s="2" t="s">
        <v>2</v>
      </c>
    </row>
    <row r="3" spans="1:2">
      <c r="A3" s="3" t="s">
        <v>17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53"/>
    <col customWidth="1" max="5" min="5" width="53"/>
    <col customWidth="1" max="6" min="6" width="77"/>
    <col customWidth="1" max="7" min="7" width="52"/>
    <col customWidth="1" max="8" min="8" width="14"/>
  </cols>
  <sheetData>
    <row r="1" spans="1:8">
      <c r="A1" s="1" t="s">
        <v>232</v>
      </c>
      <c r="B1" s="2" t="s">
        <v>233</v>
      </c>
      <c r="C1" s="2" t="s">
        <v>234</v>
      </c>
      <c r="D1" s="2" t="s">
        <v>2</v>
      </c>
      <c r="E1" s="2" t="s">
        <v>71</v>
      </c>
      <c r="F1" s="2" t="s">
        <v>2</v>
      </c>
      <c r="G1" s="2" t="s">
        <v>71</v>
      </c>
      <c r="H1" s="2" t="s">
        <v>25</v>
      </c>
    </row>
    <row r="2" spans="1:8">
      <c r="A2" s="3" t="s">
        <v>235</v>
      </c>
    </row>
    <row r="3" spans="1:8">
      <c r="A3" s="4" t="s">
        <v>236</v>
      </c>
      <c r="D3" s="6" t="n">
        <v>12200000</v>
      </c>
      <c r="F3" s="6" t="n">
        <v>12200000</v>
      </c>
      <c r="H3" s="6" t="n">
        <v>11000000</v>
      </c>
    </row>
    <row r="4" spans="1:8">
      <c r="A4" s="4" t="s">
        <v>237</v>
      </c>
      <c r="D4" s="6" t="n">
        <v>185000</v>
      </c>
      <c r="F4" s="6" t="n">
        <v>185000</v>
      </c>
      <c r="H4" s="6" t="n">
        <v>185000</v>
      </c>
    </row>
    <row r="5" spans="1:8">
      <c r="A5" s="4" t="s">
        <v>61</v>
      </c>
      <c r="D5" s="8" t="n">
        <v>0.01</v>
      </c>
      <c r="F5" s="8" t="n">
        <v>0.01</v>
      </c>
      <c r="H5" s="8" t="n">
        <v>0.01</v>
      </c>
    </row>
    <row r="6" spans="1:8">
      <c r="A6" s="4" t="s">
        <v>65</v>
      </c>
      <c r="D6" s="9" t="n">
        <v>0.001</v>
      </c>
      <c r="F6" s="9" t="n">
        <v>0.001</v>
      </c>
      <c r="H6" s="9" t="n">
        <v>0.001</v>
      </c>
    </row>
    <row r="7" spans="1:8">
      <c r="A7" s="4" t="s">
        <v>238</v>
      </c>
      <c r="B7" s="4" t="s">
        <v>239</v>
      </c>
      <c r="D7" s="4" t="s">
        <v>240</v>
      </c>
      <c r="E7" s="4" t="s">
        <v>240</v>
      </c>
      <c r="F7" s="4" t="s">
        <v>241</v>
      </c>
      <c r="G7" s="4" t="s">
        <v>241</v>
      </c>
    </row>
    <row r="8" spans="1:8">
      <c r="A8" s="4" t="s">
        <v>242</v>
      </c>
      <c r="F8" s="7" t="n">
        <v>-5918485</v>
      </c>
      <c r="G8" s="7" t="n">
        <v>-2521043</v>
      </c>
    </row>
    <row r="9" spans="1:8">
      <c r="A9" s="4" t="s">
        <v>86</v>
      </c>
      <c r="D9" s="7" t="n">
        <v>-1946044</v>
      </c>
      <c r="E9" s="7" t="n">
        <v>-1336548</v>
      </c>
      <c r="F9" s="6" t="n">
        <v>-6988960</v>
      </c>
      <c r="G9" s="7" t="n">
        <v>-4732666</v>
      </c>
    </row>
    <row r="10" spans="1:8">
      <c r="A10" s="4" t="s">
        <v>56</v>
      </c>
      <c r="D10" s="7" t="n">
        <v>-56252661</v>
      </c>
      <c r="F10" s="6" t="n">
        <v>-56252661</v>
      </c>
      <c r="H10" s="7" t="n">
        <v>-49295580</v>
      </c>
    </row>
    <row r="11" spans="1:8">
      <c r="A11" s="4" t="s">
        <v>243</v>
      </c>
      <c r="C11" s="7" t="n">
        <v>5000000</v>
      </c>
      <c r="F11" s="7" t="n">
        <v>10300000</v>
      </c>
    </row>
    <row r="12" spans="1:8">
      <c r="A12" s="4" t="s">
        <v>244</v>
      </c>
    </row>
    <row r="13" spans="1:8">
      <c r="A13" s="3" t="s">
        <v>235</v>
      </c>
    </row>
    <row r="14" spans="1:8">
      <c r="A14" s="4" t="s">
        <v>236</v>
      </c>
      <c r="D14" s="6" t="n">
        <v>2800000</v>
      </c>
      <c r="F14" s="6" t="n">
        <v>2800000</v>
      </c>
    </row>
    <row r="15" spans="1:8">
      <c r="A15" s="4" t="s">
        <v>237</v>
      </c>
      <c r="D15" s="6" t="n">
        <v>185000</v>
      </c>
      <c r="F15" s="6" t="n">
        <v>185000</v>
      </c>
    </row>
    <row r="16" spans="1:8">
      <c r="A16" s="4" t="s">
        <v>61</v>
      </c>
      <c r="D16" s="8" t="n">
        <v>0.01</v>
      </c>
      <c r="F16" s="8" t="n">
        <v>0.01</v>
      </c>
    </row>
    <row r="17" spans="1:8">
      <c r="A17" s="4" t="s">
        <v>65</v>
      </c>
      <c r="D17" s="9" t="n">
        <v>0.001</v>
      </c>
      <c r="F17" s="9" t="n">
        <v>0.001</v>
      </c>
    </row>
    <row r="18" spans="1:8">
      <c r="A18" s="4" t="s">
        <v>245</v>
      </c>
      <c r="F18" s="4" t="s">
        <v>246</v>
      </c>
    </row>
    <row r="19" spans="1:8">
      <c r="A19" s="4" t="s">
        <v>247</v>
      </c>
      <c r="D19" s="4" t="s">
        <v>248</v>
      </c>
      <c r="F19" s="4" t="s">
        <v>248</v>
      </c>
    </row>
    <row r="20" spans="1:8">
      <c r="A20" s="4" t="s">
        <v>249</v>
      </c>
      <c r="F20" s="7" t="n">
        <v>246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80"/>
    <col customWidth="1" max="3" min="3" width="53"/>
    <col customWidth="1" max="4" min="4" width="53"/>
    <col customWidth="1" max="5" min="5" width="52"/>
    <col customWidth="1" max="6" min="6" width="52"/>
  </cols>
  <sheetData>
    <row r="1" spans="1:6">
      <c r="A1" s="1" t="s">
        <v>250</v>
      </c>
      <c r="B1" s="2" t="s">
        <v>233</v>
      </c>
      <c r="C1" s="2" t="s">
        <v>2</v>
      </c>
      <c r="D1" s="2" t="s">
        <v>71</v>
      </c>
      <c r="E1" s="2" t="s">
        <v>2</v>
      </c>
      <c r="F1" s="2" t="s">
        <v>71</v>
      </c>
    </row>
    <row r="2" spans="1:6">
      <c r="A2" s="3" t="s">
        <v>251</v>
      </c>
    </row>
    <row r="3" spans="1:6">
      <c r="A3" s="4" t="s">
        <v>252</v>
      </c>
      <c r="C3" s="6" t="n">
        <v>1800000</v>
      </c>
      <c r="D3" s="6" t="n">
        <v>2340</v>
      </c>
      <c r="E3" s="6" t="n">
        <v>1800000</v>
      </c>
      <c r="F3" s="6" t="n">
        <v>260</v>
      </c>
    </row>
    <row r="4" spans="1:6">
      <c r="A4" s="4" t="s">
        <v>253</v>
      </c>
      <c r="E4" s="4" t="s">
        <v>254</v>
      </c>
    </row>
    <row r="5" spans="1:6">
      <c r="A5" s="4" t="s">
        <v>238</v>
      </c>
      <c r="B5" s="4" t="s">
        <v>239</v>
      </c>
      <c r="C5" s="4" t="s">
        <v>240</v>
      </c>
      <c r="D5" s="4" t="s">
        <v>240</v>
      </c>
      <c r="E5" s="4" t="s">
        <v>241</v>
      </c>
      <c r="F5" s="4" t="s">
        <v>241</v>
      </c>
    </row>
    <row r="6" spans="1:6">
      <c r="A6" s="4" t="s">
        <v>255</v>
      </c>
      <c r="C6" s="6" t="n">
        <v>117000</v>
      </c>
      <c r="D6" s="6" t="n">
        <v>117000</v>
      </c>
      <c r="E6" s="6" t="n">
        <v>13000</v>
      </c>
      <c r="F6" s="6" t="n">
        <v>13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56</v>
      </c>
      <c r="B1" s="2" t="s">
        <v>2</v>
      </c>
      <c r="C1" s="2" t="s">
        <v>25</v>
      </c>
    </row>
    <row r="2" spans="1:3">
      <c r="A2" s="3" t="s">
        <v>257</v>
      </c>
    </row>
    <row r="3" spans="1:3">
      <c r="A3" s="4" t="s">
        <v>28</v>
      </c>
      <c r="B3" s="7" t="n">
        <v>1881216</v>
      </c>
      <c r="C3" s="7" t="n">
        <v>1434699</v>
      </c>
    </row>
    <row r="4" spans="1:3">
      <c r="A4" s="4" t="s">
        <v>258</v>
      </c>
    </row>
    <row r="5" spans="1:3">
      <c r="A5" s="3" t="s">
        <v>257</v>
      </c>
    </row>
    <row r="6" spans="1:3">
      <c r="A6" s="4" t="s">
        <v>28</v>
      </c>
      <c r="B6" s="6" t="n">
        <v>128842</v>
      </c>
      <c r="C6" s="6" t="n">
        <v>1302172</v>
      </c>
    </row>
    <row r="7" spans="1:3">
      <c r="A7" s="4" t="s">
        <v>259</v>
      </c>
    </row>
    <row r="8" spans="1:3">
      <c r="A8" s="3" t="s">
        <v>257</v>
      </c>
    </row>
    <row r="9" spans="1:3">
      <c r="A9" s="4" t="s">
        <v>28</v>
      </c>
      <c r="B9" s="6" t="n">
        <v>6824</v>
      </c>
      <c r="C9" s="6" t="n">
        <v>123360</v>
      </c>
    </row>
    <row r="10" spans="1:3">
      <c r="A10" s="4" t="s">
        <v>260</v>
      </c>
    </row>
    <row r="11" spans="1:3">
      <c r="A11" s="3" t="s">
        <v>257</v>
      </c>
    </row>
    <row r="12" spans="1:3">
      <c r="A12" s="4" t="s">
        <v>28</v>
      </c>
      <c r="B12" s="6" t="n">
        <v>171135</v>
      </c>
      <c r="C12" s="4" t="s">
        <v>34</v>
      </c>
    </row>
    <row r="13" spans="1:3">
      <c r="A13" s="4" t="s">
        <v>261</v>
      </c>
    </row>
    <row r="14" spans="1:3">
      <c r="A14" s="3" t="s">
        <v>257</v>
      </c>
    </row>
    <row r="15" spans="1:3">
      <c r="A15" s="4" t="s">
        <v>28</v>
      </c>
      <c r="B15" s="7" t="n">
        <v>1574415</v>
      </c>
      <c r="C15" s="7" t="n">
        <v>916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62</v>
      </c>
      <c r="B1" s="2" t="s">
        <v>2</v>
      </c>
      <c r="C1" s="2" t="s">
        <v>25</v>
      </c>
    </row>
    <row r="2" spans="1:3">
      <c r="A2" s="3" t="s">
        <v>263</v>
      </c>
    </row>
    <row r="3" spans="1:3">
      <c r="A3" s="4" t="s">
        <v>264</v>
      </c>
      <c r="B3" s="7" t="n">
        <v>3562500</v>
      </c>
      <c r="C3" s="7" t="n">
        <v>3562500</v>
      </c>
    </row>
    <row r="4" spans="1:3">
      <c r="A4" s="4" t="s">
        <v>265</v>
      </c>
      <c r="B4" s="6" t="n">
        <v>-2687752</v>
      </c>
      <c r="C4" s="6" t="n">
        <v>-2687752</v>
      </c>
    </row>
    <row r="5" spans="1:3">
      <c r="A5" s="4" t="s">
        <v>266</v>
      </c>
      <c r="B5" s="6" t="n">
        <v>874748</v>
      </c>
      <c r="C5" s="6" t="n">
        <v>874748</v>
      </c>
    </row>
    <row r="6" spans="1:3">
      <c r="A6" s="4" t="s">
        <v>267</v>
      </c>
      <c r="B6" s="6" t="n">
        <v>382130</v>
      </c>
      <c r="C6" s="6" t="n">
        <v>340781</v>
      </c>
    </row>
    <row r="7" spans="1:3">
      <c r="A7" s="4" t="s">
        <v>268</v>
      </c>
      <c r="B7" s="4" t="s">
        <v>34</v>
      </c>
      <c r="C7" s="4" t="s">
        <v>34</v>
      </c>
    </row>
    <row r="8" spans="1:3">
      <c r="A8" s="4" t="s">
        <v>269</v>
      </c>
      <c r="B8" s="6" t="n">
        <v>1193386</v>
      </c>
      <c r="C8" s="6" t="n">
        <v>551694</v>
      </c>
    </row>
    <row r="9" spans="1:3">
      <c r="A9" s="4" t="s">
        <v>270</v>
      </c>
      <c r="B9" s="6" t="n">
        <v>147146</v>
      </c>
      <c r="C9" s="6" t="n">
        <v>111478</v>
      </c>
    </row>
    <row r="10" spans="1:3">
      <c r="A10" s="4" t="s">
        <v>271</v>
      </c>
      <c r="B10" s="6" t="n">
        <v>1722662</v>
      </c>
      <c r="C10" s="6" t="n">
        <v>1003953</v>
      </c>
    </row>
    <row r="11" spans="1:3">
      <c r="A11" s="4" t="s">
        <v>272</v>
      </c>
      <c r="B11" s="6" t="n">
        <v>-475642</v>
      </c>
      <c r="C11" s="6" t="n">
        <v>-328311</v>
      </c>
    </row>
    <row r="12" spans="1:3">
      <c r="A12" s="4" t="s">
        <v>273</v>
      </c>
      <c r="B12" s="6" t="n">
        <v>1247020</v>
      </c>
      <c r="C12" s="6" t="n">
        <v>675642</v>
      </c>
    </row>
    <row r="13" spans="1:3">
      <c r="A13" s="4" t="s">
        <v>274</v>
      </c>
      <c r="B13" s="7" t="n">
        <v>2121768</v>
      </c>
      <c r="C13" s="7" t="n">
        <v>155039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1"/>
    <col customWidth="1" max="2" min="2" width="25"/>
    <col customWidth="1" max="3" min="3" width="21"/>
    <col customWidth="1" max="4" min="4" width="25"/>
    <col customWidth="1" max="5" min="5" width="21"/>
  </cols>
  <sheetData>
    <row r="1" spans="1:5">
      <c r="A1" s="1" t="s">
        <v>275</v>
      </c>
      <c r="B1" s="2" t="s">
        <v>70</v>
      </c>
      <c r="D1" s="2" t="s">
        <v>1</v>
      </c>
    </row>
    <row r="2" spans="1:5">
      <c r="B2" s="2" t="s">
        <v>276</v>
      </c>
      <c r="C2" s="2" t="s">
        <v>277</v>
      </c>
      <c r="D2" s="2" t="s">
        <v>276</v>
      </c>
      <c r="E2" s="2" t="s">
        <v>277</v>
      </c>
    </row>
    <row r="3" spans="1:5">
      <c r="A3" s="3" t="s">
        <v>278</v>
      </c>
    </row>
    <row r="4" spans="1:5">
      <c r="A4" s="4" t="s">
        <v>279</v>
      </c>
      <c r="B4" s="7" t="n">
        <v>900000</v>
      </c>
      <c r="D4" s="7" t="n">
        <v>900000</v>
      </c>
    </row>
    <row r="5" spans="1:5">
      <c r="A5" s="4" t="s">
        <v>280</v>
      </c>
      <c r="B5" s="6" t="n">
        <v>3600000</v>
      </c>
      <c r="D5" s="6" t="n">
        <v>3600000</v>
      </c>
    </row>
    <row r="6" spans="1:5">
      <c r="A6" s="4" t="s">
        <v>281</v>
      </c>
      <c r="B6" s="6" t="n">
        <v>2700000</v>
      </c>
      <c r="D6" s="6" t="n">
        <v>2700000</v>
      </c>
    </row>
    <row r="7" spans="1:5">
      <c r="A7" s="4" t="s">
        <v>282</v>
      </c>
      <c r="B7" s="7" t="n">
        <v>82663</v>
      </c>
      <c r="C7" s="7" t="n">
        <v>51721</v>
      </c>
      <c r="D7" s="7" t="n">
        <v>115854</v>
      </c>
      <c r="E7" s="7" t="n">
        <v>156297</v>
      </c>
    </row>
    <row r="8" spans="1:5">
      <c r="A8" s="4" t="s">
        <v>283</v>
      </c>
      <c r="B8" s="6" t="n">
        <v>15</v>
      </c>
      <c r="D8" s="6" t="n">
        <v>1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8" t="n">
        <v>0.01</v>
      </c>
      <c r="C3" s="8" t="n">
        <v>0.01</v>
      </c>
    </row>
    <row r="4" spans="1:3">
      <c r="A4" s="4" t="s">
        <v>62</v>
      </c>
      <c r="B4" s="6" t="n">
        <v>25000000</v>
      </c>
      <c r="C4" s="6" t="n">
        <v>25000000</v>
      </c>
    </row>
    <row r="5" spans="1:3">
      <c r="A5" s="4" t="s">
        <v>63</v>
      </c>
      <c r="B5" s="6" t="n">
        <v>185000</v>
      </c>
      <c r="C5" s="6" t="n">
        <v>185000</v>
      </c>
    </row>
    <row r="6" spans="1:3">
      <c r="A6" s="4" t="s">
        <v>64</v>
      </c>
      <c r="B6" s="6" t="n">
        <v>185000</v>
      </c>
      <c r="C6" s="6" t="n">
        <v>185000</v>
      </c>
    </row>
    <row r="7" spans="1:3">
      <c r="A7" s="4" t="s">
        <v>65</v>
      </c>
      <c r="B7" s="9" t="n">
        <v>0.001</v>
      </c>
      <c r="C7" s="9" t="n">
        <v>0.001</v>
      </c>
    </row>
    <row r="8" spans="1:3">
      <c r="A8" s="4" t="s">
        <v>66</v>
      </c>
      <c r="B8" s="6" t="n">
        <v>14000000</v>
      </c>
      <c r="C8" s="6" t="n">
        <v>14000000</v>
      </c>
    </row>
    <row r="9" spans="1:3">
      <c r="A9" s="4" t="s">
        <v>67</v>
      </c>
      <c r="B9" s="6" t="n">
        <v>12200000</v>
      </c>
      <c r="C9" s="6" t="n">
        <v>11000000</v>
      </c>
    </row>
    <row r="10" spans="1:3">
      <c r="A10" s="4" t="s">
        <v>68</v>
      </c>
      <c r="B10" s="6" t="n">
        <v>12200000</v>
      </c>
      <c r="C10" s="6" t="n">
        <v>1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6"/>
    <col customWidth="1" max="5" min="5" width="14"/>
    <col customWidth="1" max="6" min="6" width="14"/>
  </cols>
  <sheetData>
    <row r="1" spans="1:6">
      <c r="A1" s="1" t="s">
        <v>284</v>
      </c>
      <c r="B1" s="2" t="s">
        <v>285</v>
      </c>
      <c r="C1" s="2" t="s">
        <v>234</v>
      </c>
      <c r="D1" s="2" t="s">
        <v>2</v>
      </c>
      <c r="E1" s="2" t="s">
        <v>71</v>
      </c>
      <c r="F1" s="2" t="s">
        <v>25</v>
      </c>
    </row>
    <row r="2" spans="1:6">
      <c r="A2" s="3" t="s">
        <v>286</v>
      </c>
    </row>
    <row r="3" spans="1:6">
      <c r="A3" s="4" t="s">
        <v>287</v>
      </c>
      <c r="C3" s="7" t="n">
        <v>5000000</v>
      </c>
      <c r="D3" s="7" t="n">
        <v>10300000</v>
      </c>
    </row>
    <row r="4" spans="1:6">
      <c r="A4" s="4" t="s">
        <v>288</v>
      </c>
      <c r="B4" s="6" t="n">
        <v>800000</v>
      </c>
    </row>
    <row r="5" spans="1:6">
      <c r="A5" s="4" t="s">
        <v>289</v>
      </c>
      <c r="B5" s="6" t="n">
        <v>300000</v>
      </c>
    </row>
    <row r="6" spans="1:6">
      <c r="A6" s="4" t="s">
        <v>290</v>
      </c>
      <c r="D6" s="4" t="s">
        <v>291</v>
      </c>
    </row>
    <row r="7" spans="1:6">
      <c r="A7" s="4" t="s">
        <v>292</v>
      </c>
      <c r="D7" s="4" t="s">
        <v>293</v>
      </c>
    </row>
    <row r="8" spans="1:6">
      <c r="A8" s="4" t="s">
        <v>294</v>
      </c>
      <c r="D8" s="7" t="n">
        <v>1400000</v>
      </c>
      <c r="E8" s="4" t="s">
        <v>34</v>
      </c>
    </row>
    <row r="9" spans="1:6">
      <c r="A9" s="4" t="s">
        <v>295</v>
      </c>
      <c r="D9" s="7" t="n">
        <v>298828</v>
      </c>
      <c r="E9" s="7" t="n">
        <v>79820</v>
      </c>
    </row>
    <row r="10" spans="1:6">
      <c r="A10" s="4" t="s">
        <v>296</v>
      </c>
    </row>
    <row r="11" spans="1:6">
      <c r="A11" s="3" t="s">
        <v>286</v>
      </c>
    </row>
    <row r="12" spans="1:6">
      <c r="A12" s="4" t="s">
        <v>288</v>
      </c>
      <c r="D12" s="6" t="n">
        <v>300000</v>
      </c>
    </row>
    <row r="13" spans="1:6">
      <c r="A13" s="4" t="s">
        <v>294</v>
      </c>
      <c r="F13" s="7" t="n">
        <v>3600000</v>
      </c>
    </row>
    <row r="14" spans="1:6">
      <c r="A14" s="4" t="s">
        <v>297</v>
      </c>
      <c r="F14" s="7" t="n">
        <v>4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8</v>
      </c>
      <c r="B1" s="2" t="s">
        <v>285</v>
      </c>
      <c r="C1" s="2" t="s">
        <v>234</v>
      </c>
      <c r="D1" s="2" t="s">
        <v>2</v>
      </c>
      <c r="E1" s="2" t="s">
        <v>71</v>
      </c>
      <c r="F1" s="2" t="s">
        <v>2</v>
      </c>
      <c r="G1" s="2" t="s">
        <v>71</v>
      </c>
      <c r="H1" s="2" t="s">
        <v>25</v>
      </c>
    </row>
    <row r="2" spans="1:8">
      <c r="A2" s="3" t="s">
        <v>299</v>
      </c>
    </row>
    <row r="3" spans="1:8">
      <c r="A3" s="4" t="s">
        <v>300</v>
      </c>
      <c r="D3" s="4" t="s">
        <v>34</v>
      </c>
      <c r="F3" s="4" t="s">
        <v>34</v>
      </c>
      <c r="H3" s="7" t="n">
        <v>715575</v>
      </c>
    </row>
    <row r="4" spans="1:8">
      <c r="A4" s="4" t="s">
        <v>301</v>
      </c>
      <c r="B4" s="7" t="n">
        <v>165919</v>
      </c>
      <c r="D4" s="4" t="s">
        <v>34</v>
      </c>
      <c r="E4" s="4" t="s">
        <v>34</v>
      </c>
      <c r="F4" s="7" t="n">
        <v>549656</v>
      </c>
      <c r="G4" s="4" t="s">
        <v>34</v>
      </c>
    </row>
    <row r="5" spans="1:8">
      <c r="A5" s="4" t="s">
        <v>302</v>
      </c>
      <c r="B5" s="6" t="n">
        <v>800000</v>
      </c>
    </row>
    <row r="6" spans="1:8">
      <c r="A6" s="4" t="s">
        <v>296</v>
      </c>
    </row>
    <row r="7" spans="1:8">
      <c r="A7" s="3" t="s">
        <v>299</v>
      </c>
    </row>
    <row r="8" spans="1:8">
      <c r="A8" s="4" t="s">
        <v>302</v>
      </c>
      <c r="C8" s="6" t="n">
        <v>3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03</v>
      </c>
      <c r="B1" s="2" t="s">
        <v>2</v>
      </c>
      <c r="C1" s="2" t="s">
        <v>25</v>
      </c>
    </row>
    <row r="2" spans="1:3">
      <c r="A2" s="3" t="s">
        <v>161</v>
      </c>
    </row>
    <row r="3" spans="1:3">
      <c r="A3" s="4" t="s">
        <v>304</v>
      </c>
      <c r="B3" s="7" t="n">
        <v>246000</v>
      </c>
      <c r="C3" s="7" t="n">
        <v>397480</v>
      </c>
    </row>
    <row r="4" spans="1:3">
      <c r="A4" s="4" t="s">
        <v>305</v>
      </c>
      <c r="B4" s="4" t="s">
        <v>34</v>
      </c>
      <c r="C4" s="6" t="n">
        <v>27762</v>
      </c>
    </row>
    <row r="5" spans="1:3">
      <c r="A5" s="4" t="s">
        <v>44</v>
      </c>
      <c r="B5" s="7" t="n">
        <v>246000</v>
      </c>
      <c r="C5" s="7" t="n">
        <v>42524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r="1" spans="1:2">
      <c r="A1" s="1" t="s">
        <v>306</v>
      </c>
      <c r="B1" s="2" t="s">
        <v>70</v>
      </c>
    </row>
    <row r="2" spans="1:2">
      <c r="B2" s="2" t="s">
        <v>307</v>
      </c>
    </row>
    <row r="3" spans="1:2">
      <c r="A3" s="4" t="s">
        <v>308</v>
      </c>
    </row>
    <row r="4" spans="1:2">
      <c r="A4" s="3" t="s">
        <v>309</v>
      </c>
    </row>
    <row r="5" spans="1:2">
      <c r="A5" s="4" t="s">
        <v>310</v>
      </c>
      <c r="B5" s="7" t="n">
        <v>246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r="1" spans="1:4">
      <c r="A1" s="1" t="s">
        <v>311</v>
      </c>
      <c r="B1" s="2" t="s">
        <v>1</v>
      </c>
    </row>
    <row r="2" spans="1:4">
      <c r="B2" s="2" t="s">
        <v>2</v>
      </c>
      <c r="C2" s="2" t="s">
        <v>71</v>
      </c>
      <c r="D2" s="2" t="s">
        <v>25</v>
      </c>
    </row>
    <row r="3" spans="1:4">
      <c r="A3" s="3" t="s">
        <v>312</v>
      </c>
    </row>
    <row r="4" spans="1:4">
      <c r="A4" s="4" t="s">
        <v>313</v>
      </c>
      <c r="B4" s="7" t="n">
        <v>31879</v>
      </c>
      <c r="C4" s="7" t="n">
        <v>385532</v>
      </c>
    </row>
    <row r="5" spans="1:4">
      <c r="A5" s="4" t="s">
        <v>47</v>
      </c>
      <c r="B5" s="7" t="n">
        <v>26658</v>
      </c>
      <c r="D5" s="7" t="n">
        <v>588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27"/>
  </cols>
  <sheetData>
    <row r="1" spans="1:2">
      <c r="A1" s="1" t="s">
        <v>314</v>
      </c>
      <c r="B1" s="2" t="s">
        <v>1</v>
      </c>
    </row>
    <row r="2" spans="1:2">
      <c r="B2" s="2" t="s">
        <v>315</v>
      </c>
    </row>
    <row r="3" spans="1:2">
      <c r="A3" s="3" t="s">
        <v>316</v>
      </c>
    </row>
    <row r="4" spans="1:2">
      <c r="A4" s="4" t="s">
        <v>317</v>
      </c>
      <c r="B4" s="6" t="n">
        <v>295239</v>
      </c>
    </row>
    <row r="5" spans="1:2">
      <c r="A5" s="4" t="s">
        <v>318</v>
      </c>
      <c r="B5" s="6" t="n">
        <v>110531</v>
      </c>
    </row>
    <row r="6" spans="1:2">
      <c r="A6" s="4" t="s">
        <v>319</v>
      </c>
      <c r="B6" s="6" t="n">
        <v>184708</v>
      </c>
    </row>
    <row r="7" spans="1:2">
      <c r="A7" s="4" t="s">
        <v>320</v>
      </c>
      <c r="B7" s="7" t="n">
        <v>16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r="A1" s="1" t="s">
        <v>321</v>
      </c>
      <c r="B1" s="2" t="s">
        <v>70</v>
      </c>
      <c r="D1" s="2" t="s">
        <v>1</v>
      </c>
    </row>
    <row r="2" spans="1:5">
      <c r="B2" s="2" t="s">
        <v>2</v>
      </c>
      <c r="C2" s="2" t="s">
        <v>71</v>
      </c>
      <c r="D2" s="2" t="s">
        <v>2</v>
      </c>
      <c r="E2" s="2" t="s">
        <v>71</v>
      </c>
    </row>
    <row r="3" spans="1:5">
      <c r="A3" s="3" t="s">
        <v>322</v>
      </c>
    </row>
    <row r="4" spans="1:5">
      <c r="A4" s="4" t="s">
        <v>323</v>
      </c>
      <c r="B4" s="7" t="n">
        <v>1103327</v>
      </c>
      <c r="C4" s="7" t="n">
        <v>355748</v>
      </c>
      <c r="D4" s="7" t="n">
        <v>1797815</v>
      </c>
      <c r="E4" s="7" t="n">
        <v>392990</v>
      </c>
    </row>
    <row r="5" spans="1:5">
      <c r="A5" s="4" t="s">
        <v>324</v>
      </c>
      <c r="B5" s="7" t="n">
        <v>640000</v>
      </c>
      <c r="D5" s="7" t="n">
        <v>640000</v>
      </c>
    </row>
    <row r="6" spans="1:5">
      <c r="A6" s="4" t="s">
        <v>325</v>
      </c>
      <c r="D6" s="4" t="s">
        <v>326</v>
      </c>
    </row>
    <row r="7" spans="1:5">
      <c r="A7" s="4" t="s">
        <v>327</v>
      </c>
      <c r="B7" s="6" t="n">
        <v>256533</v>
      </c>
    </row>
    <row r="8" spans="1:5">
      <c r="A8" s="4" t="s">
        <v>328</v>
      </c>
      <c r="B8" s="8" t="n">
        <v>3.42</v>
      </c>
      <c r="D8" s="8" t="n">
        <v>3.42</v>
      </c>
    </row>
    <row r="9" spans="1:5">
      <c r="A9" s="4" t="s">
        <v>329</v>
      </c>
    </row>
    <row r="10" spans="1:5">
      <c r="A10" s="3" t="s">
        <v>322</v>
      </c>
    </row>
    <row r="11" spans="1:5">
      <c r="A11" s="4" t="s">
        <v>330</v>
      </c>
      <c r="B11" s="6" t="n">
        <v>184520</v>
      </c>
      <c r="D11" s="6" t="n">
        <v>184520</v>
      </c>
    </row>
    <row r="12" spans="1:5">
      <c r="A12" s="4" t="s">
        <v>331</v>
      </c>
      <c r="D12" s="7" t="n">
        <v>6</v>
      </c>
    </row>
    <row r="13" spans="1:5">
      <c r="A13" s="4" t="s">
        <v>332</v>
      </c>
      <c r="D13" s="4" t="s">
        <v>33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334</v>
      </c>
      <c r="B1" s="2" t="s">
        <v>70</v>
      </c>
      <c r="D1" s="2" t="s">
        <v>1</v>
      </c>
    </row>
    <row r="2" spans="1:5">
      <c r="B2" s="2" t="s">
        <v>2</v>
      </c>
      <c r="C2" s="2" t="s">
        <v>71</v>
      </c>
      <c r="D2" s="2" t="s">
        <v>2</v>
      </c>
      <c r="E2" s="2" t="s">
        <v>71</v>
      </c>
    </row>
    <row r="3" spans="1:5">
      <c r="A3" s="3" t="s">
        <v>335</v>
      </c>
    </row>
    <row r="4" spans="1:5">
      <c r="A4" s="4" t="s">
        <v>336</v>
      </c>
      <c r="B4" s="7" t="n">
        <v>3989720</v>
      </c>
      <c r="C4" s="7" t="n">
        <v>4774796</v>
      </c>
      <c r="D4" s="7" t="n">
        <v>13418612</v>
      </c>
      <c r="E4" s="7" t="n">
        <v>13351483</v>
      </c>
    </row>
    <row r="5" spans="1:5">
      <c r="A5" s="4" t="s">
        <v>337</v>
      </c>
      <c r="B5" s="6" t="n">
        <v>1734565</v>
      </c>
      <c r="C5" s="6" t="n">
        <v>3102014</v>
      </c>
      <c r="D5" s="6" t="n">
        <v>8641418</v>
      </c>
      <c r="E5" s="6" t="n">
        <v>8738903</v>
      </c>
    </row>
    <row r="6" spans="1:5">
      <c r="A6" s="4" t="s">
        <v>338</v>
      </c>
      <c r="B6" s="6" t="n">
        <v>2255155</v>
      </c>
      <c r="C6" s="6" t="n">
        <v>1672782</v>
      </c>
      <c r="D6" s="6" t="n">
        <v>4777194</v>
      </c>
      <c r="E6" s="6" t="n">
        <v>4612580</v>
      </c>
    </row>
    <row r="7" spans="1:5">
      <c r="A7" s="4" t="s">
        <v>313</v>
      </c>
      <c r="B7" s="6" t="n">
        <v>-30</v>
      </c>
      <c r="C7" s="6" t="n">
        <v>136641</v>
      </c>
      <c r="D7" s="6" t="n">
        <v>31879</v>
      </c>
      <c r="E7" s="6" t="n">
        <v>385532</v>
      </c>
    </row>
    <row r="8" spans="1:5">
      <c r="A8" s="4" t="s">
        <v>339</v>
      </c>
    </row>
    <row r="9" spans="1:5">
      <c r="A9" s="3" t="s">
        <v>335</v>
      </c>
    </row>
    <row r="10" spans="1:5">
      <c r="A10" s="4" t="s">
        <v>336</v>
      </c>
      <c r="B10" s="6" t="n">
        <v>4777245</v>
      </c>
      <c r="C10" s="6" t="n">
        <v>4774796</v>
      </c>
      <c r="D10" s="6" t="n">
        <v>14238016</v>
      </c>
      <c r="E10" s="6" t="n">
        <v>13351483</v>
      </c>
    </row>
    <row r="11" spans="1:5">
      <c r="A11" s="4" t="s">
        <v>337</v>
      </c>
      <c r="B11" s="6" t="n">
        <v>1734565</v>
      </c>
      <c r="C11" s="6" t="n">
        <v>3102014</v>
      </c>
      <c r="D11" s="6" t="n">
        <v>8641418</v>
      </c>
      <c r="E11" s="6" t="n">
        <v>8738903</v>
      </c>
    </row>
    <row r="12" spans="1:5">
      <c r="A12" s="4" t="s">
        <v>338</v>
      </c>
      <c r="B12" s="6" t="n">
        <v>3042680</v>
      </c>
      <c r="C12" s="6" t="n">
        <v>1672782</v>
      </c>
      <c r="D12" s="6" t="n">
        <v>5596598</v>
      </c>
      <c r="E12" s="6" t="n">
        <v>4612580</v>
      </c>
    </row>
    <row r="13" spans="1:5">
      <c r="A13" s="4" t="s">
        <v>340</v>
      </c>
    </row>
    <row r="14" spans="1:5">
      <c r="A14" s="3" t="s">
        <v>335</v>
      </c>
    </row>
    <row r="15" spans="1:5">
      <c r="A15" s="4" t="s">
        <v>336</v>
      </c>
      <c r="B15" s="4" t="s">
        <v>34</v>
      </c>
      <c r="C15" s="6" t="n">
        <v>136641</v>
      </c>
      <c r="D15" s="6" t="n">
        <v>31879</v>
      </c>
      <c r="E15" s="6" t="n">
        <v>385532</v>
      </c>
    </row>
    <row r="16" spans="1:5">
      <c r="A16" s="4" t="s">
        <v>337</v>
      </c>
      <c r="B16" s="6" t="n">
        <v>30</v>
      </c>
      <c r="C16" s="4" t="s">
        <v>34</v>
      </c>
      <c r="D16" s="4" t="s">
        <v>34</v>
      </c>
      <c r="E16" s="4" t="s">
        <v>34</v>
      </c>
    </row>
    <row r="17" spans="1:5">
      <c r="A17" s="4" t="s">
        <v>338</v>
      </c>
      <c r="D17" s="6" t="n">
        <v>30</v>
      </c>
    </row>
    <row r="18" spans="1:5">
      <c r="A18" s="4" t="s">
        <v>313</v>
      </c>
      <c r="B18" s="7" t="n">
        <v>-30</v>
      </c>
      <c r="C18" s="7" t="n">
        <v>136641</v>
      </c>
      <c r="D18" s="7" t="n">
        <v>31849</v>
      </c>
      <c r="E18" s="7" t="n">
        <v>38553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r="A1" s="1" t="s">
        <v>341</v>
      </c>
      <c r="B1" s="2" t="s">
        <v>70</v>
      </c>
      <c r="D1" s="2" t="s">
        <v>1</v>
      </c>
    </row>
    <row r="2" spans="1:5">
      <c r="B2" s="2" t="s">
        <v>2</v>
      </c>
      <c r="C2" s="2" t="s">
        <v>71</v>
      </c>
      <c r="D2" s="2" t="s">
        <v>2</v>
      </c>
      <c r="E2" s="2" t="s">
        <v>71</v>
      </c>
    </row>
    <row r="3" spans="1:5">
      <c r="A3" s="3" t="s">
        <v>335</v>
      </c>
    </row>
    <row r="4" spans="1:5">
      <c r="A4" s="4" t="s">
        <v>342</v>
      </c>
      <c r="B4" s="7" t="n">
        <v>3989720</v>
      </c>
      <c r="C4" s="7" t="n">
        <v>4911437</v>
      </c>
      <c r="D4" s="7" t="n">
        <v>13450491</v>
      </c>
      <c r="E4" s="7" t="n">
        <v>13737015</v>
      </c>
    </row>
    <row r="5" spans="1:5">
      <c r="A5" s="4" t="s">
        <v>343</v>
      </c>
    </row>
    <row r="6" spans="1:5">
      <c r="A6" s="3" t="s">
        <v>335</v>
      </c>
    </row>
    <row r="7" spans="1:5">
      <c r="A7" s="4" t="s">
        <v>342</v>
      </c>
      <c r="B7" s="6" t="n">
        <v>594531</v>
      </c>
      <c r="C7" s="6" t="n">
        <v>817428</v>
      </c>
      <c r="D7" s="6" t="n">
        <v>2004334</v>
      </c>
      <c r="E7" s="6" t="n">
        <v>2317928</v>
      </c>
    </row>
    <row r="8" spans="1:5">
      <c r="A8" s="4" t="s">
        <v>344</v>
      </c>
    </row>
    <row r="9" spans="1:5">
      <c r="A9" s="3" t="s">
        <v>335</v>
      </c>
    </row>
    <row r="10" spans="1:5">
      <c r="A10" s="4" t="s">
        <v>342</v>
      </c>
      <c r="B10" s="6" t="n">
        <v>2065054</v>
      </c>
      <c r="C10" s="6" t="n">
        <v>2919041</v>
      </c>
      <c r="D10" s="6" t="n">
        <v>6961890</v>
      </c>
      <c r="E10" s="6" t="n">
        <v>8491876</v>
      </c>
    </row>
    <row r="11" spans="1:5">
      <c r="A11" s="4" t="s">
        <v>345</v>
      </c>
    </row>
    <row r="12" spans="1:5">
      <c r="A12" s="3" t="s">
        <v>335</v>
      </c>
    </row>
    <row r="13" spans="1:5">
      <c r="A13" s="4" t="s">
        <v>342</v>
      </c>
      <c r="B13" s="6" t="n">
        <v>121289</v>
      </c>
      <c r="C13" s="6" t="n">
        <v>202785</v>
      </c>
      <c r="D13" s="6" t="n">
        <v>408900</v>
      </c>
      <c r="E13" s="6" t="n">
        <v>598903</v>
      </c>
    </row>
    <row r="14" spans="1:5">
      <c r="A14" s="4" t="s">
        <v>346</v>
      </c>
    </row>
    <row r="15" spans="1:5">
      <c r="A15" s="3" t="s">
        <v>335</v>
      </c>
    </row>
    <row r="16" spans="1:5">
      <c r="A16" s="4" t="s">
        <v>342</v>
      </c>
      <c r="B16" s="6" t="n">
        <v>1208846</v>
      </c>
      <c r="C16" s="6" t="n">
        <v>972183</v>
      </c>
      <c r="D16" s="6" t="n">
        <v>4075367</v>
      </c>
      <c r="E16" s="6" t="n">
        <v>2328308</v>
      </c>
    </row>
    <row r="17" spans="1:5">
      <c r="A17" s="4" t="s">
        <v>347</v>
      </c>
    </row>
    <row r="18" spans="1:5">
      <c r="A18" s="3" t="s">
        <v>335</v>
      </c>
    </row>
    <row r="19" spans="1:5">
      <c r="A19" s="4" t="s">
        <v>342</v>
      </c>
      <c r="B19" s="6" t="n">
        <v>3989720</v>
      </c>
      <c r="C19" s="6" t="n">
        <v>4774796</v>
      </c>
      <c r="D19" s="6" t="n">
        <v>13418612</v>
      </c>
      <c r="E19" s="6" t="n">
        <v>13351483</v>
      </c>
    </row>
    <row r="20" spans="1:5">
      <c r="A20" s="4" t="s">
        <v>348</v>
      </c>
    </row>
    <row r="21" spans="1:5">
      <c r="A21" s="3" t="s">
        <v>335</v>
      </c>
    </row>
    <row r="22" spans="1:5">
      <c r="A22" s="4" t="s">
        <v>342</v>
      </c>
      <c r="B22" s="4" t="s">
        <v>34</v>
      </c>
      <c r="C22" s="7" t="n">
        <v>136641</v>
      </c>
      <c r="D22" s="7" t="n">
        <v>31879</v>
      </c>
      <c r="E22" s="7" t="n">
        <v>38553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r="1" spans="1:2">
      <c r="A1" s="1" t="s">
        <v>349</v>
      </c>
      <c r="B1" s="2" t="s">
        <v>1</v>
      </c>
    </row>
    <row r="2" spans="1:2">
      <c r="B2" s="2" t="s">
        <v>350</v>
      </c>
    </row>
    <row r="3" spans="1:2">
      <c r="A3" s="3" t="s">
        <v>351</v>
      </c>
    </row>
    <row r="4" spans="1:2">
      <c r="A4" s="4" t="s">
        <v>352</v>
      </c>
      <c r="B4" s="6"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593981</v>
      </c>
      <c r="C4" s="7" t="n">
        <v>1218352</v>
      </c>
      <c r="D4" s="7" t="n">
        <v>1997736</v>
      </c>
      <c r="E4" s="7" t="n">
        <v>3305784</v>
      </c>
    </row>
    <row r="5" spans="1:5">
      <c r="A5" s="4" t="s">
        <v>74</v>
      </c>
      <c r="B5" s="6" t="n">
        <v>3267448</v>
      </c>
      <c r="C5" s="6" t="n">
        <v>3495656</v>
      </c>
      <c r="D5" s="6" t="n">
        <v>10989397</v>
      </c>
      <c r="E5" s="6" t="n">
        <v>9074147</v>
      </c>
    </row>
    <row r="6" spans="1:5">
      <c r="A6" s="4" t="s">
        <v>75</v>
      </c>
      <c r="B6" s="6" t="n">
        <v>8577</v>
      </c>
      <c r="C6" s="6" t="n">
        <v>51012</v>
      </c>
      <c r="D6" s="6" t="n">
        <v>28846</v>
      </c>
      <c r="E6" s="6" t="n">
        <v>949884</v>
      </c>
    </row>
    <row r="7" spans="1:5">
      <c r="A7" s="4" t="s">
        <v>76</v>
      </c>
      <c r="B7" s="6" t="n">
        <v>119714</v>
      </c>
      <c r="C7" s="6" t="n">
        <v>9776</v>
      </c>
      <c r="D7" s="6" t="n">
        <v>402633</v>
      </c>
      <c r="E7" s="6" t="n">
        <v>21668</v>
      </c>
    </row>
    <row r="8" spans="1:5">
      <c r="A8" s="4" t="s">
        <v>72</v>
      </c>
      <c r="B8" s="6" t="n">
        <v>3989720</v>
      </c>
      <c r="C8" s="6" t="n">
        <v>4774796</v>
      </c>
      <c r="D8" s="6" t="n">
        <v>13418612</v>
      </c>
      <c r="E8" s="6" t="n">
        <v>13351483</v>
      </c>
    </row>
    <row r="9" spans="1:5">
      <c r="A9" s="4" t="s">
        <v>77</v>
      </c>
      <c r="B9" s="6" t="n">
        <v>1734565</v>
      </c>
      <c r="C9" s="6" t="n">
        <v>3102014</v>
      </c>
      <c r="D9" s="6" t="n">
        <v>8641418</v>
      </c>
      <c r="E9" s="6" t="n">
        <v>8738903</v>
      </c>
    </row>
    <row r="10" spans="1:5">
      <c r="A10" s="4" t="s">
        <v>78</v>
      </c>
      <c r="B10" s="6" t="n">
        <v>2255155</v>
      </c>
      <c r="C10" s="6" t="n">
        <v>1672782</v>
      </c>
      <c r="D10" s="6" t="n">
        <v>4777194</v>
      </c>
      <c r="E10" s="6" t="n">
        <v>4612580</v>
      </c>
    </row>
    <row r="11" spans="1:5">
      <c r="A11" s="4" t="s">
        <v>79</v>
      </c>
      <c r="B11" s="6" t="n">
        <v>4201199</v>
      </c>
      <c r="C11" s="6" t="n">
        <v>2989706</v>
      </c>
      <c r="D11" s="6" t="n">
        <v>12016982</v>
      </c>
      <c r="E11" s="6" t="n">
        <v>9265426</v>
      </c>
    </row>
    <row r="12" spans="1:5">
      <c r="A12" s="4" t="s">
        <v>80</v>
      </c>
      <c r="B12" s="6" t="n">
        <v>-1946044</v>
      </c>
      <c r="C12" s="6" t="n">
        <v>-1316924</v>
      </c>
      <c r="D12" s="6" t="n">
        <v>-7239788</v>
      </c>
      <c r="E12" s="6" t="n">
        <v>-4652846</v>
      </c>
    </row>
    <row r="13" spans="1:5">
      <c r="A13" s="3" t="s">
        <v>81</v>
      </c>
    </row>
    <row r="14" spans="1:5">
      <c r="A14" s="4" t="s">
        <v>82</v>
      </c>
      <c r="B14" s="4" t="s">
        <v>34</v>
      </c>
      <c r="C14" s="4" t="s">
        <v>34</v>
      </c>
      <c r="D14" s="6" t="n">
        <v>549656</v>
      </c>
      <c r="E14" s="4" t="s">
        <v>34</v>
      </c>
    </row>
    <row r="15" spans="1:5">
      <c r="A15" s="4" t="s">
        <v>83</v>
      </c>
      <c r="B15" s="4" t="s">
        <v>34</v>
      </c>
      <c r="C15" s="6" t="n">
        <v>-19624</v>
      </c>
      <c r="D15" s="6" t="n">
        <v>-298828</v>
      </c>
      <c r="E15" s="6" t="n">
        <v>-79820</v>
      </c>
    </row>
    <row r="16" spans="1:5">
      <c r="A16" s="4" t="s">
        <v>84</v>
      </c>
      <c r="B16" s="6" t="n">
        <v>-1946044</v>
      </c>
      <c r="C16" s="6" t="n">
        <v>-1336548</v>
      </c>
      <c r="D16" s="6" t="n">
        <v>-6988960</v>
      </c>
      <c r="E16" s="6" t="n">
        <v>-4732666</v>
      </c>
    </row>
    <row r="17" spans="1:5">
      <c r="A17" s="4" t="s">
        <v>85</v>
      </c>
      <c r="B17" s="4" t="s">
        <v>34</v>
      </c>
      <c r="C17" s="4" t="s">
        <v>34</v>
      </c>
      <c r="D17" s="4" t="s">
        <v>34</v>
      </c>
      <c r="E17" s="4" t="s">
        <v>34</v>
      </c>
    </row>
    <row r="18" spans="1:5">
      <c r="A18" s="4" t="s">
        <v>86</v>
      </c>
      <c r="B18" s="6" t="n">
        <v>-1946044</v>
      </c>
      <c r="C18" s="6" t="n">
        <v>-1336548</v>
      </c>
      <c r="D18" s="6" t="n">
        <v>-6988960</v>
      </c>
      <c r="E18" s="6" t="n">
        <v>-4732666</v>
      </c>
    </row>
    <row r="19" spans="1:5">
      <c r="A19" s="4" t="s">
        <v>87</v>
      </c>
      <c r="B19" s="6" t="n">
        <v>-30</v>
      </c>
      <c r="C19" s="6" t="n">
        <v>136641</v>
      </c>
      <c r="D19" s="6" t="n">
        <v>31879</v>
      </c>
      <c r="E19" s="6" t="n">
        <v>385532</v>
      </c>
    </row>
    <row r="20" spans="1:5">
      <c r="A20" s="4" t="s">
        <v>88</v>
      </c>
      <c r="B20" s="7" t="n">
        <v>-1946074</v>
      </c>
      <c r="C20" s="7" t="n">
        <v>-1199907</v>
      </c>
      <c r="D20" s="7" t="n">
        <v>-6957081</v>
      </c>
      <c r="E20" s="7" t="n">
        <v>-4347134</v>
      </c>
    </row>
    <row r="21" spans="1:5">
      <c r="A21" s="3" t="s">
        <v>89</v>
      </c>
    </row>
    <row r="22" spans="1:5">
      <c r="A22" s="4" t="s">
        <v>90</v>
      </c>
      <c r="B22" s="8" t="n">
        <v>-0.16</v>
      </c>
      <c r="C22" s="8" t="n">
        <v>-0.15</v>
      </c>
      <c r="D22" s="8" t="n">
        <v>-0.59</v>
      </c>
      <c r="E22" s="8" t="n">
        <v>-0.54</v>
      </c>
    </row>
    <row r="23" spans="1:5">
      <c r="A23" s="4" t="s">
        <v>91</v>
      </c>
      <c r="B23" s="7" t="n">
        <v>0</v>
      </c>
      <c r="C23" s="8" t="n">
        <v>0.02</v>
      </c>
      <c r="D23" s="7" t="n">
        <v>0</v>
      </c>
      <c r="E23" s="8" t="n">
        <v>0.04</v>
      </c>
    </row>
    <row r="24" spans="1:5">
      <c r="A24" s="4" t="s">
        <v>92</v>
      </c>
      <c r="B24" s="6" t="n">
        <v>12040418</v>
      </c>
      <c r="C24" s="6" t="n">
        <v>8857137</v>
      </c>
      <c r="D24" s="6" t="n">
        <v>11852756</v>
      </c>
      <c r="E24" s="6" t="n">
        <v>87158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93</v>
      </c>
      <c r="B1" s="2" t="s">
        <v>70</v>
      </c>
      <c r="D1" s="2" t="s">
        <v>1</v>
      </c>
    </row>
    <row r="2" spans="1:5">
      <c r="B2" s="2" t="s">
        <v>2</v>
      </c>
      <c r="C2" s="2" t="s">
        <v>71</v>
      </c>
      <c r="D2" s="2" t="s">
        <v>2</v>
      </c>
      <c r="E2" s="2" t="s">
        <v>71</v>
      </c>
    </row>
    <row r="3" spans="1:5">
      <c r="A3" s="3" t="s">
        <v>94</v>
      </c>
    </row>
    <row r="4" spans="1:5">
      <c r="A4" s="4" t="s">
        <v>95</v>
      </c>
      <c r="B4" s="7" t="n">
        <v>-1946074</v>
      </c>
      <c r="C4" s="7" t="n">
        <v>-1199907</v>
      </c>
      <c r="D4" s="7" t="n">
        <v>-6957081</v>
      </c>
      <c r="E4" s="7" t="n">
        <v>-4347134</v>
      </c>
    </row>
    <row r="5" spans="1:5">
      <c r="A5" s="4" t="s">
        <v>96</v>
      </c>
      <c r="B5" s="6" t="n">
        <v>516540</v>
      </c>
      <c r="C5" s="6" t="n">
        <v>-536322</v>
      </c>
      <c r="D5" s="6" t="n">
        <v>375087</v>
      </c>
      <c r="E5" s="6" t="n">
        <v>1149329</v>
      </c>
    </row>
    <row r="6" spans="1:5">
      <c r="A6" s="4" t="s">
        <v>97</v>
      </c>
      <c r="B6" s="7" t="n">
        <v>-1429534</v>
      </c>
      <c r="C6" s="7" t="n">
        <v>-1736229</v>
      </c>
      <c r="D6" s="7" t="n">
        <v>-6581994</v>
      </c>
      <c r="E6" s="7" t="n">
        <v>-31978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98</v>
      </c>
      <c r="B1" s="2" t="s">
        <v>1</v>
      </c>
    </row>
    <row r="2" spans="1:3">
      <c r="B2" s="2" t="s">
        <v>2</v>
      </c>
      <c r="C2" s="2" t="s">
        <v>71</v>
      </c>
    </row>
    <row r="3" spans="1:3">
      <c r="A3" s="3" t="s">
        <v>99</v>
      </c>
    </row>
    <row r="4" spans="1:3">
      <c r="A4" s="4" t="s">
        <v>86</v>
      </c>
      <c r="B4" s="7" t="n">
        <v>-6988960</v>
      </c>
      <c r="C4" s="7" t="n">
        <v>-4732666</v>
      </c>
    </row>
    <row r="5" spans="1:3">
      <c r="A5" s="3" t="s">
        <v>100</v>
      </c>
    </row>
    <row r="6" spans="1:3">
      <c r="A6" s="4" t="s">
        <v>101</v>
      </c>
      <c r="B6" s="6" t="n">
        <v>115854</v>
      </c>
      <c r="C6" s="6" t="n">
        <v>156297</v>
      </c>
    </row>
    <row r="7" spans="1:3">
      <c r="A7" s="4" t="s">
        <v>102</v>
      </c>
      <c r="B7" s="6" t="n">
        <v>1797815</v>
      </c>
      <c r="C7" s="6" t="n">
        <v>392990</v>
      </c>
    </row>
    <row r="8" spans="1:3">
      <c r="A8" s="4" t="s">
        <v>103</v>
      </c>
      <c r="B8" s="6" t="n">
        <v>-549656</v>
      </c>
      <c r="C8" s="4" t="s">
        <v>34</v>
      </c>
    </row>
    <row r="9" spans="1:3">
      <c r="A9" s="4" t="s">
        <v>104</v>
      </c>
      <c r="B9" s="4" t="s">
        <v>34</v>
      </c>
      <c r="C9" s="6" t="n">
        <v>-17321</v>
      </c>
    </row>
    <row r="10" spans="1:3">
      <c r="A10" s="3" t="s">
        <v>105</v>
      </c>
    </row>
    <row r="11" spans="1:3">
      <c r="A11" s="4" t="s">
        <v>28</v>
      </c>
      <c r="B11" s="6" t="n">
        <v>-446517</v>
      </c>
      <c r="C11" s="6" t="n">
        <v>-363312</v>
      </c>
    </row>
    <row r="12" spans="1:3">
      <c r="A12" s="4" t="s">
        <v>29</v>
      </c>
      <c r="B12" s="6" t="n">
        <v>-854161</v>
      </c>
      <c r="C12" s="6" t="n">
        <v>-642585</v>
      </c>
    </row>
    <row r="13" spans="1:3">
      <c r="A13" s="4" t="s">
        <v>30</v>
      </c>
      <c r="B13" s="6" t="n">
        <v>1084018</v>
      </c>
      <c r="C13" s="6" t="n">
        <v>-2666258</v>
      </c>
    </row>
    <row r="14" spans="1:3">
      <c r="A14" s="4" t="s">
        <v>106</v>
      </c>
      <c r="B14" s="6" t="n">
        <v>-21035</v>
      </c>
      <c r="C14" s="6" t="n">
        <v>45045</v>
      </c>
    </row>
    <row r="15" spans="1:3">
      <c r="A15" s="4" t="s">
        <v>107</v>
      </c>
      <c r="B15" s="6" t="n">
        <v>720997</v>
      </c>
      <c r="C15" s="6" t="n">
        <v>-1131063</v>
      </c>
    </row>
    <row r="16" spans="1:3">
      <c r="A16" s="4" t="s">
        <v>108</v>
      </c>
      <c r="B16" s="6" t="n">
        <v>93736</v>
      </c>
      <c r="C16" s="6" t="n">
        <v>257388</v>
      </c>
    </row>
    <row r="17" spans="1:3">
      <c r="A17" s="4" t="s">
        <v>109</v>
      </c>
      <c r="B17" s="6" t="n">
        <v>630815</v>
      </c>
      <c r="C17" s="6" t="n">
        <v>554165</v>
      </c>
    </row>
    <row r="18" spans="1:3">
      <c r="A18" s="4" t="s">
        <v>40</v>
      </c>
      <c r="B18" s="6" t="n">
        <v>871663</v>
      </c>
      <c r="C18" s="6" t="n">
        <v>576067</v>
      </c>
    </row>
    <row r="19" spans="1:3">
      <c r="A19" s="4" t="s">
        <v>110</v>
      </c>
      <c r="B19" s="6" t="n">
        <v>-179242</v>
      </c>
      <c r="C19" s="6" t="n">
        <v>-381893</v>
      </c>
    </row>
    <row r="20" spans="1:3">
      <c r="A20" s="4" t="s">
        <v>111</v>
      </c>
      <c r="B20" s="6" t="n">
        <v>-2722813</v>
      </c>
      <c r="C20" s="6" t="n">
        <v>6469261</v>
      </c>
    </row>
    <row r="21" spans="1:3">
      <c r="A21" s="4" t="s">
        <v>46</v>
      </c>
      <c r="B21" s="6" t="n">
        <v>529321</v>
      </c>
      <c r="C21" s="6" t="n">
        <v>-982618</v>
      </c>
    </row>
    <row r="22" spans="1:3">
      <c r="A22" s="4" t="s">
        <v>112</v>
      </c>
      <c r="B22" s="6" t="n">
        <v>-5918165</v>
      </c>
      <c r="C22" s="6" t="n">
        <v>-2466503</v>
      </c>
    </row>
    <row r="23" spans="1:3">
      <c r="A23" s="4" t="s">
        <v>87</v>
      </c>
      <c r="B23" s="6" t="n">
        <v>31879</v>
      </c>
      <c r="C23" s="6" t="n">
        <v>385532</v>
      </c>
    </row>
    <row r="24" spans="1:3">
      <c r="A24" s="4" t="s">
        <v>113</v>
      </c>
      <c r="B24" s="6" t="n">
        <v>-32199</v>
      </c>
      <c r="C24" s="6" t="n">
        <v>-440072</v>
      </c>
    </row>
    <row r="25" spans="1:3">
      <c r="A25" s="4" t="s">
        <v>114</v>
      </c>
      <c r="B25" s="6" t="n">
        <v>-320</v>
      </c>
      <c r="C25" s="6" t="n">
        <v>-54540</v>
      </c>
    </row>
    <row r="26" spans="1:3">
      <c r="A26" s="4" t="s">
        <v>115</v>
      </c>
      <c r="B26" s="6" t="n">
        <v>-5918485</v>
      </c>
      <c r="C26" s="6" t="n">
        <v>-2521043</v>
      </c>
    </row>
    <row r="27" spans="1:3">
      <c r="A27" s="3" t="s">
        <v>116</v>
      </c>
    </row>
    <row r="28" spans="1:3">
      <c r="A28" s="4" t="s">
        <v>117</v>
      </c>
      <c r="B28" s="6" t="n">
        <v>-683041</v>
      </c>
      <c r="C28" s="6" t="n">
        <v>-43912</v>
      </c>
    </row>
    <row r="29" spans="1:3">
      <c r="A29" s="4" t="s">
        <v>118</v>
      </c>
      <c r="B29" s="4" t="s">
        <v>34</v>
      </c>
      <c r="C29" s="6" t="n">
        <v>1242590</v>
      </c>
    </row>
    <row r="30" spans="1:3">
      <c r="A30" s="4" t="s">
        <v>119</v>
      </c>
      <c r="B30" s="6" t="n">
        <v>-683041</v>
      </c>
      <c r="C30" s="6" t="n">
        <v>1198678</v>
      </c>
    </row>
    <row r="31" spans="1:3">
      <c r="A31" s="3" t="s">
        <v>120</v>
      </c>
    </row>
    <row r="32" spans="1:3">
      <c r="A32" s="4" t="s">
        <v>121</v>
      </c>
      <c r="B32" s="6" t="n">
        <v>1675000</v>
      </c>
      <c r="C32" s="4" t="s">
        <v>34</v>
      </c>
    </row>
    <row r="33" spans="1:3">
      <c r="A33" s="4" t="s">
        <v>122</v>
      </c>
      <c r="B33" s="4" t="s">
        <v>34</v>
      </c>
      <c r="C33" s="6" t="n">
        <v>-1000000</v>
      </c>
    </row>
    <row r="34" spans="1:3">
      <c r="A34" s="4" t="s">
        <v>123</v>
      </c>
      <c r="B34" s="4" t="s">
        <v>34</v>
      </c>
      <c r="C34" s="6" t="n">
        <v>-500000</v>
      </c>
    </row>
    <row r="35" spans="1:3">
      <c r="A35" s="4" t="s">
        <v>124</v>
      </c>
      <c r="B35" s="6" t="n">
        <v>913189</v>
      </c>
      <c r="C35" s="6" t="n">
        <v>2000000</v>
      </c>
    </row>
    <row r="36" spans="1:3">
      <c r="A36" s="4" t="s">
        <v>125</v>
      </c>
      <c r="B36" s="6" t="n">
        <v>250000</v>
      </c>
      <c r="C36" s="4" t="s">
        <v>34</v>
      </c>
    </row>
    <row r="37" spans="1:3">
      <c r="A37" s="4" t="s">
        <v>126</v>
      </c>
      <c r="B37" s="6" t="n">
        <v>1400000</v>
      </c>
      <c r="C37" s="4" t="s">
        <v>34</v>
      </c>
    </row>
    <row r="38" spans="1:3">
      <c r="A38" s="4" t="s">
        <v>127</v>
      </c>
      <c r="B38" s="6" t="n">
        <v>4238189</v>
      </c>
      <c r="C38" s="6" t="n">
        <v>500000</v>
      </c>
    </row>
    <row r="39" spans="1:3">
      <c r="A39" s="4" t="s">
        <v>128</v>
      </c>
      <c r="B39" s="6" t="n">
        <v>118619</v>
      </c>
      <c r="C39" s="6" t="n">
        <v>1144027</v>
      </c>
    </row>
    <row r="40" spans="1:3">
      <c r="A40" s="4" t="s">
        <v>129</v>
      </c>
      <c r="B40" s="6" t="n">
        <v>-2244718</v>
      </c>
      <c r="C40" s="6" t="n">
        <v>321662</v>
      </c>
    </row>
    <row r="41" spans="1:3">
      <c r="A41" s="4" t="s">
        <v>130</v>
      </c>
      <c r="B41" s="6" t="n">
        <v>3531124</v>
      </c>
      <c r="C41" s="6" t="n">
        <v>2111812</v>
      </c>
    </row>
    <row r="42" spans="1:3">
      <c r="A42" s="4" t="s">
        <v>131</v>
      </c>
      <c r="B42" s="6" t="n">
        <v>1286406</v>
      </c>
      <c r="C42" s="6" t="n">
        <v>2433474</v>
      </c>
    </row>
    <row r="43" spans="1:3">
      <c r="A43" s="3" t="s">
        <v>132</v>
      </c>
    </row>
    <row r="44" spans="1:3">
      <c r="A44" s="4" t="s">
        <v>133</v>
      </c>
      <c r="B44" s="4" t="s">
        <v>34</v>
      </c>
      <c r="C44" s="6" t="n">
        <v>60196</v>
      </c>
    </row>
    <row r="45" spans="1:3">
      <c r="A45" s="4" t="s">
        <v>134</v>
      </c>
      <c r="B45" s="4" t="s">
        <v>34</v>
      </c>
      <c r="C45" s="4" t="s">
        <v>34</v>
      </c>
    </row>
    <row r="46" spans="1:3">
      <c r="A46" s="3" t="s">
        <v>135</v>
      </c>
    </row>
    <row r="47" spans="1:3">
      <c r="A47" s="4" t="s">
        <v>136</v>
      </c>
      <c r="B47" s="6" t="n">
        <v>5000000</v>
      </c>
      <c r="C47" s="4" t="s">
        <v>34</v>
      </c>
    </row>
    <row r="48" spans="1:3">
      <c r="A48" s="4" t="s">
        <v>137</v>
      </c>
      <c r="B48" s="6" t="n">
        <v>165919</v>
      </c>
      <c r="C48" s="4" t="s">
        <v>34</v>
      </c>
    </row>
    <row r="49" spans="1:3">
      <c r="A49" s="4" t="s">
        <v>138</v>
      </c>
      <c r="B49" s="7" t="n">
        <v>227527</v>
      </c>
      <c r="C49"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vt:lpstr>
      <vt:lpstr>Summary of Significant Accounti</vt:lpstr>
      <vt:lpstr>Restricted Cash</vt:lpstr>
      <vt:lpstr>Deferred Costs</vt:lpstr>
      <vt:lpstr>Property and Equipment</vt:lpstr>
      <vt:lpstr>Note Payable and Warrants</vt:lpstr>
      <vt:lpstr>Derivative Liability</vt:lpstr>
      <vt:lpstr>Amounts Due to Related Party</vt:lpstr>
      <vt:lpstr>Discontinued Operations</vt:lpstr>
      <vt:lpstr>Income Taxes</vt:lpstr>
      <vt:lpstr>Common Stock</vt:lpstr>
      <vt:lpstr>Stock Based Compensation</vt:lpstr>
      <vt:lpstr>Segment Information</vt:lpstr>
      <vt:lpstr>Summary of Significant Accoun20</vt:lpstr>
      <vt:lpstr>Restricted Cash (Tables)</vt:lpstr>
      <vt:lpstr>Property and Equipment (Tables)</vt:lpstr>
      <vt:lpstr>Amounts Due to Related Party (T</vt:lpstr>
      <vt:lpstr>Segment Information (Tables)</vt:lpstr>
      <vt:lpstr>The Company (Details)</vt:lpstr>
      <vt:lpstr>Summary of Significant Accoun26</vt:lpstr>
      <vt:lpstr>Restricted Cash (Details)</vt:lpstr>
      <vt:lpstr>Property and Equipment (Details</vt:lpstr>
      <vt:lpstr>Property and Equipment (Detai29</vt:lpstr>
      <vt:lpstr>Note Payable and Warrants (Deta</vt:lpstr>
      <vt:lpstr>Derivative Liability (Details)</vt:lpstr>
      <vt:lpstr>Amounts Due to Related Party (D</vt:lpstr>
      <vt:lpstr>Amounts Due to Related Party 33</vt:lpstr>
      <vt:lpstr>Discontinued Operations (Detail</vt:lpstr>
      <vt:lpstr>Common Stock (Details)</vt:lpstr>
      <vt:lpstr>Stock Based Compensation (Detai</vt:lpstr>
      <vt:lpstr>Segment Information (Details)</vt:lpstr>
      <vt:lpstr>Segment Information (Details1)</vt:lpstr>
      <vt:lpstr>Segment Information (Details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3:22:04Z</dcterms:created>
  <dcterms:modified xmlns:dcterms="http://purl.org/dc/terms/" xmlns:xsi="http://www.w3.org/2001/XMLSchema-instance" xsi:type="dcterms:W3CDTF">2016-08-22T13:22:04Z</dcterms:modified>
  <dc:title xmlns:dc="http://purl.org/dc/elements/1.1/">Untitled</dc:title>
  <dc:description xmlns:dc="http://purl.org/dc/elements/1.1/"/>
  <dc:subject xmlns:dc="http://purl.org/dc/elements/1.1/"/>
  <cp:keywords/>
  <cp:category/>
</cp:coreProperties>
</file>